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Sum" sheetId="10" state="visible" r:id="rId10"/>
    <sheet xmlns:r="http://schemas.openxmlformats.org/officeDocument/2006/relationships" name="Debt and Financing Arrangements" sheetId="11" state="visible" r:id="rId11"/>
    <sheet xmlns:r="http://schemas.openxmlformats.org/officeDocument/2006/relationships" name="Commitments, Contingencies and "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Computation of Earnings Per Sha"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Valuation and Qualifying Accoun"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Debt and Financing Arrangemen_2" sheetId="23" state="visible" r:id="rId23"/>
    <sheet xmlns:r="http://schemas.openxmlformats.org/officeDocument/2006/relationships" name="Commitments, Contingencies an_2" sheetId="24" state="visible" r:id="rId24"/>
    <sheet xmlns:r="http://schemas.openxmlformats.org/officeDocument/2006/relationships" name="Leases (Tables)" sheetId="25" state="visible" r:id="rId25"/>
    <sheet xmlns:r="http://schemas.openxmlformats.org/officeDocument/2006/relationships" name="Goodwill and Other Intangible_2" sheetId="26" state="visible" r:id="rId26"/>
    <sheet xmlns:r="http://schemas.openxmlformats.org/officeDocument/2006/relationships" name="Computation of Earnings Per S_2"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Valuation and Qualifying Acco_2"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Description of Business and S_8" sheetId="36" state="visible" r:id="rId36"/>
    <sheet xmlns:r="http://schemas.openxmlformats.org/officeDocument/2006/relationships" name="Debt and Financing Arrangemen_3" sheetId="37" state="visible" r:id="rId37"/>
    <sheet xmlns:r="http://schemas.openxmlformats.org/officeDocument/2006/relationships" name="Debt and Financing Arrangemen_4" sheetId="38" state="visible" r:id="rId38"/>
    <sheet xmlns:r="http://schemas.openxmlformats.org/officeDocument/2006/relationships" name="Commitments, Contingencies an_3" sheetId="39" state="visible" r:id="rId39"/>
    <sheet xmlns:r="http://schemas.openxmlformats.org/officeDocument/2006/relationships" name="Commitments, Contingencies an_4" sheetId="40" state="visible" r:id="rId40"/>
    <sheet xmlns:r="http://schemas.openxmlformats.org/officeDocument/2006/relationships" name="Leases - Additional Information" sheetId="41" state="visible" r:id="rId41"/>
    <sheet xmlns:r="http://schemas.openxmlformats.org/officeDocument/2006/relationships" name="Leases - Summary of Lease Cost " sheetId="42" state="visible" r:id="rId42"/>
    <sheet xmlns:r="http://schemas.openxmlformats.org/officeDocument/2006/relationships" name="Leases - Summary of Supplementa" sheetId="43" state="visible" r:id="rId43"/>
    <sheet xmlns:r="http://schemas.openxmlformats.org/officeDocument/2006/relationships" name="Leases - Summary of Maturity of"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Computation of Earnings Per S_3" sheetId="49" state="visible" r:id="rId49"/>
    <sheet xmlns:r="http://schemas.openxmlformats.org/officeDocument/2006/relationships" name="Computation of Earnings Per S_4" sheetId="50" state="visible" r:id="rId50"/>
    <sheet xmlns:r="http://schemas.openxmlformats.org/officeDocument/2006/relationships" name="Stockholders' Equity - Summary " sheetId="51" state="visible" r:id="rId51"/>
    <sheet xmlns:r="http://schemas.openxmlformats.org/officeDocument/2006/relationships" name="Stockholders' Equity - Addition"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Employee Benefits - Additional " sheetId="58" state="visible" r:id="rId58"/>
    <sheet xmlns:r="http://schemas.openxmlformats.org/officeDocument/2006/relationships" name="Income Taxes - Summary of Incom" sheetId="59" state="visible" r:id="rId59"/>
    <sheet xmlns:r="http://schemas.openxmlformats.org/officeDocument/2006/relationships" name="Income Taxes - Summary of Recon" sheetId="60" state="visible" r:id="rId60"/>
    <sheet xmlns:r="http://schemas.openxmlformats.org/officeDocument/2006/relationships" name="Income Taxes - Additional Infor" sheetId="61" state="visible" r:id="rId61"/>
    <sheet xmlns:r="http://schemas.openxmlformats.org/officeDocument/2006/relationships" name="Income Taxes - Summary of Defer" sheetId="62" state="visible" r:id="rId62"/>
    <sheet xmlns:r="http://schemas.openxmlformats.org/officeDocument/2006/relationships" name="Income Taxes - Summary of Gross" sheetId="63" state="visible" r:id="rId63"/>
    <sheet xmlns:r="http://schemas.openxmlformats.org/officeDocument/2006/relationships" name="Valuation and Qualifying Acco_3"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aia, Inc.</t>
        </is>
      </c>
      <c r="C9" s="4" t="inlineStr">
        <is>
          <t xml:space="preserve"> </t>
        </is>
      </c>
      <c r="D9" s="4" t="inlineStr">
        <is>
          <t xml:space="preserve"> </t>
        </is>
      </c>
    </row>
    <row r="10">
      <c r="A10" s="4" t="inlineStr">
        <is>
          <t>Entity Central Index Key</t>
        </is>
      </c>
      <c r="B10" s="4" t="inlineStr">
        <is>
          <t>000117770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Common Stock, Shares Outstanding</t>
        </is>
      </c>
      <c r="B16" s="4" t="inlineStr">
        <is>
          <t xml:space="preserve"> </t>
        </is>
      </c>
      <c r="C16" s="5" t="n">
        <v>26628578</v>
      </c>
      <c r="D16" s="4" t="inlineStr">
        <is>
          <t xml:space="preserve"> </t>
        </is>
      </c>
    </row>
    <row r="17">
      <c r="A17" s="4" t="inlineStr">
        <is>
          <t>Entity Public Float</t>
        </is>
      </c>
      <c r="B17" s="4" t="inlineStr">
        <is>
          <t xml:space="preserve"> </t>
        </is>
      </c>
      <c r="C17" s="4" t="inlineStr">
        <is>
          <t xml:space="preserve"> </t>
        </is>
      </c>
      <c r="D17" s="6" t="n">
        <v>12611329837</v>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 Number</t>
        </is>
      </c>
      <c r="B22" s="4" t="inlineStr">
        <is>
          <t>0-49983</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48-1229851</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Address, Address Line One</t>
        </is>
      </c>
      <c r="B27" s="4" t="inlineStr">
        <is>
          <t>11465 Johns Creek Parkway</t>
        </is>
      </c>
      <c r="C27" s="4" t="inlineStr">
        <is>
          <t xml:space="preserve"> </t>
        </is>
      </c>
      <c r="D27" s="4" t="inlineStr">
        <is>
          <t xml:space="preserve"> </t>
        </is>
      </c>
    </row>
    <row r="28">
      <c r="A28" s="4" t="inlineStr">
        <is>
          <t>Entity Address, Address Line Two</t>
        </is>
      </c>
      <c r="B28" s="4" t="inlineStr">
        <is>
          <t>Suite 400</t>
        </is>
      </c>
      <c r="C28" s="4" t="inlineStr">
        <is>
          <t xml:space="preserve"> </t>
        </is>
      </c>
      <c r="D28" s="4" t="inlineStr">
        <is>
          <t xml:space="preserve"> </t>
        </is>
      </c>
    </row>
    <row r="29">
      <c r="A29" s="4" t="inlineStr">
        <is>
          <t>Entity Address, City or Town</t>
        </is>
      </c>
      <c r="B29" s="4" t="inlineStr">
        <is>
          <t>Johns Creek</t>
        </is>
      </c>
      <c r="C29" s="4" t="inlineStr">
        <is>
          <t xml:space="preserve"> </t>
        </is>
      </c>
      <c r="D29" s="4" t="inlineStr">
        <is>
          <t xml:space="preserve"> </t>
        </is>
      </c>
    </row>
    <row r="30">
      <c r="A30" s="4" t="inlineStr">
        <is>
          <t>Entity Address, State or Province</t>
        </is>
      </c>
      <c r="B30" s="4" t="inlineStr">
        <is>
          <t>GA</t>
        </is>
      </c>
      <c r="C30" s="4" t="inlineStr">
        <is>
          <t xml:space="preserve"> </t>
        </is>
      </c>
      <c r="D30" s="4" t="inlineStr">
        <is>
          <t xml:space="preserve"> </t>
        </is>
      </c>
    </row>
    <row r="31">
      <c r="A31" s="4" t="inlineStr">
        <is>
          <t>Entity Address, Postal Zip Code</t>
        </is>
      </c>
      <c r="B31" s="4" t="inlineStr">
        <is>
          <t>30097</t>
        </is>
      </c>
      <c r="C31" s="4" t="inlineStr">
        <is>
          <t xml:space="preserve"> </t>
        </is>
      </c>
      <c r="D31" s="4" t="inlineStr">
        <is>
          <t xml:space="preserve"> </t>
        </is>
      </c>
    </row>
    <row r="32">
      <c r="A32" s="4" t="inlineStr">
        <is>
          <t>City Area Code</t>
        </is>
      </c>
      <c r="B32" s="4" t="inlineStr">
        <is>
          <t>770</t>
        </is>
      </c>
      <c r="C32" s="4" t="inlineStr">
        <is>
          <t xml:space="preserve"> </t>
        </is>
      </c>
      <c r="D32" s="4" t="inlineStr">
        <is>
          <t xml:space="preserve"> </t>
        </is>
      </c>
    </row>
    <row r="33">
      <c r="A33" s="4" t="inlineStr">
        <is>
          <t>Local Phone Number</t>
        </is>
      </c>
      <c r="B33" s="4" t="inlineStr">
        <is>
          <t xml:space="preserve">232-5067 </t>
        </is>
      </c>
      <c r="C33" s="4" t="inlineStr">
        <is>
          <t xml:space="preserve"> </t>
        </is>
      </c>
      <c r="D33" s="4" t="inlineStr">
        <is>
          <t xml:space="preserve"> </t>
        </is>
      </c>
    </row>
    <row r="34">
      <c r="A34" s="4" t="inlineStr">
        <is>
          <t>Title of each class</t>
        </is>
      </c>
      <c r="B34" s="4" t="inlineStr">
        <is>
          <t>Common Stock, par value $.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Trading Symbol</t>
        </is>
      </c>
      <c r="B36" s="4" t="inlineStr">
        <is>
          <t>SAIA</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Atlanta, Georgia, United States</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Documents Incorporated by Reference</t>
        </is>
      </c>
      <c r="B41" s="4" t="inlineStr">
        <is>
          <t>Portions of the definitive Proxy Statement to be filed within 120 days of December 31, 2024, pursuant to Regulation 14A under the Securities Exchange Act of 1934 for the Annual Meeting of Stockholders to be held April 24, 2025, have been incorporated by reference into Part III of this Form 10-K.</t>
        </is>
      </c>
      <c r="C41" s="4" t="inlineStr">
        <is>
          <t xml:space="preserve"> </t>
        </is>
      </c>
      <c r="D41" s="4" t="inlineStr">
        <is>
          <t xml:space="preserve"> </t>
        </is>
      </c>
    </row>
    <row r="42">
      <c r="A42" s="4" t="inlineStr">
        <is>
          <t>Auditor Opinion [Text Block]</t>
        </is>
      </c>
      <c r="B42" s="4" t="inlineStr">
        <is>
          <t>We have audited the accompanying consolidated balance sheets of Saia, Inc. and subsidiaries (the Company) as of December 31, 2024 and 2023, the related consolidated statements of operations, stockholders’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4, 2025 expressed an unqualified opinion on the effectiveness of the Company’s internal control over financial reporting.</t>
        </is>
      </c>
      <c r="C42" s="4" t="inlineStr">
        <is>
          <t xml:space="preserve"> </t>
        </is>
      </c>
      <c r="D42" s="4" t="inlineStr">
        <is>
          <t xml:space="preserve"> </t>
        </is>
      </c>
    </row>
    <row r="43">
      <c r="A43" s="4" t="inlineStr">
        <is>
          <t>Document Financial Statement Error Correction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ummary of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Accounting Policies</t>
        </is>
      </c>
      <c r="B4" s="4" t="inlineStr">
        <is>
          <t>1. Description of Business and Summary of Accounting Policies Description of Business Saia, Inc., and its subsidiaries (Saia or the Company), is headquartered in Johns Creek, Georgia. Saia is a leading, less-than-truckload (LTL) motor carrier with more than 97 % of its revenue derived from transporting LTL shipments for customers. In addition to the core LTL services provided in the United States, the Company also offers customers a wide range of other value-added services, including non-asset truckload, expedited transportation and logistics services across North America. Basis of Presentation The accompanying consolidated financial statements include the accounts of Saia, Inc. and its wholly-owned subsidiaries. All significant intercompany accounts and transactions have been eliminated in the consolidated financial statements. Use of Estimates The preparation of our consolidated financial statements in conformity with U.S. generally accepted accounting principles requires the use of estimates and assumptions that affect the reported amounts of assets and liabilities and the reported amounts of revenues and expens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revenue reserves; self-insurance accruals; long-term incentive compensation; tax liabilities; loss contingencies; litigation claims; and impairment assessments on long-lived assets and goodwill. Recent Accounting Pronouncements Adopted in 2024 In November 2023, the Financial Accounting Standards Board (FASB) issued Accounting Standards Update (ASU) No. 2023-07, “ Segment Reporting (Topic 280): Improvements to Reportable Segment Disclosures. ” The standard requires all entities with a single reportable segment to apply all segment disclosure requirements. This standard became effective for annual reporting periods beginning after December 15, 2023 and interim reporting periods beginning after December 15, 2024. The Company adopted the standard on a retrospective basis for the 2024 annual reporting period with the impact limited to incremental disclosures in our consolidated financial statements. Recently Issued Accounting Pronouncements In December 2023, the FASB issued ASU No. 2023-09, “Income Taxes (Topic 740): Improvements to Income Tax Disclosures.” Under this ASU, income tax disclosures are expanded primarily by requiring the disaggregation of the rate reconciliation and income taxes paid disclosures. This standard is effective for annual reporting periods beginning after December 15, 2024. The Company is currently evaluating the impact of this standard on its consolidated financial statements and related disclosures. In November 2024, the FASB issued ASU No. 2024-03, "Income Statement-Reporting Comprehensive Income-Expense Disaggregation Disclosures (Subtopic 220-40): Disaggregation of Income Statement Expenses." Under this ASU, entities are required to disclose additional disaggregated information related to certain expense captions included in the Consolidated Statements of Operations. This standard is effective for annual reporting periods beginning after December 15, 2026 and interim reporting periods beginning after December 15, 2027. The Company is currently evaluating the impact of this standard on its consolidated financial statements and related disclosures. Summary of Accounting Policies Significant accounting policies and practices used in the preparation of the accompanying consolidated financial statements are as follows: Cash and Cash Equivalents: Cash and cash equivalents includes cash on hand and short term marketable securities with original maturities of three months or less. Spare Parts, Fuel and Operating Supplies: Spare parts, fuel and operating supplies on hand are carried at average cost and are included in other current assets on the accompanying consolidated balance sheets. Property and Equipment: Property and equipment are carried at cost less accumulated depreciation. Replacements and improvements that extend the useful life of an asset are capitalized, while repairs and maintenance that do not improve or extend the lives of the respective assets are charged to expense as incurred. The Company evaluates long-lived assets for impairment whenever events or changes in circumstances indicate the carrying value of assets may not be recoverable. Depreciation is computed using the straight-line method, except for tractors (included in revenue equipment) for which the declining-balance method is used. The following service lives are used to compute depreciation:
Years
Structures 15 to 25
Revenue equipment 6 to 20
Technology equipment and software 3 to 5
Other 3 to 10 At December 31, property and equipment consisted of the following (in thousands):
2024 2023
Land $ 350,593 $ 272,633
Structures 1,238,969 813,146
Revenue equipment 1,810,389 1,470,913
Technology equipment and software 225,504 176,854
Other 164,614 148,254
Total property and equipment, at cost $ 3,790,069 $ 2,881,800 The Company’s investment in technology equipment and software consists primarily of systems to support customer service, maintenance and freight management. Depreciation and amortization expense (including amortization of assets under finance leases) was $ 209.2 million, $ 177.9 million and $ 156.2 million for the years ended December 31, 2024, 2023 and 2022, respectively. The Company periodically evaluates estimated useful lives of property and equipment considering its planned and actual usage, planned and actual maintenance and replacement, and other relevant physical and economic factors that may affect our use of the assets. During the second quarter of 2024, the Company determined that the estimated useful lives of certain of its trailers and dollies should be extended from 14 years to 20 years. This change was recognized prospectively. The changes in estimates resulted in an increase in income from continuing operations of approximately $ 7.7 million (a $ 5.8 mil lion increase in net income) for the year ended December 31, 2024. Claims and Insurance Accruals: The Company maintains a significant amount of insurance coverage with third-party insurance carriers that provides various levels of protection for covered risk exposure, including in the areas of workers’ compensation, bodily injury and property damage, casualty, cargo loss and damage and group health, with coverage limits and retention and deductible amounts that vary based on policy periods and claim type. Claims and insurance accruals related to workers’ compensation, bodily injury and property damage, casualty, cargo loss and damage and group health are established by management based on estimates of losses that the Company will ultimately incur on reported claims and on claims that have been incurred but not yet reported. Accruals are calculated on reported claims based on an evaluation of the nature and severity of the claim, historical loss experience and on legal, economic and other factors. Actuarial analysis is also used in calculating the accruals for workers’ compensation and bodily injury and property damage claim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enacted. As required by FASB Accounting Standards Codification (ASC) Topic 740, Income Taxes , the Company defines the threshold for recognizing the benefits of tax-filing positions in the financial statements as “more-likely-than-not” to be sustained by the tax authority. 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nd accepted, a legally-enforceable contract is formed whereby the parties are committed to perform and the rights of the parties, shipping terms and conditions, and payment terms have been identified. Each shipment represents a distinct service that is a separately identified performance obligation. The typical transit time to complete a shipment is from one to five days . Billing for transportation services normally occurs after completion of the service and payment is generally due within 30 days after the invoice date. The Company recognizes revenue related to the Company’s LTL, non-asset truckload and expedited transportation services over the transit time of the shipment as it moves from origin to destination based on the transit status at the end of each reporting period. Key estimates included in the recognition and measurement of revenue and related accounts receivable are as follows: • Revenue associated with shipments in transit is recognized ratably over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 Credit Risk: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5 percent of accounts receivable at year-end. Allowances for potential credit losses are based on historical loss experience, current economic environment, expected trends and customer specific factors. Stock-Based Compensation: The Company has various stock-based compensation plans for its employees and non-employee directors. The Company stock-based compensation includes awards of stock options, restricted stock awards, and stock-based performance unit awards, all of which are accounted for under FASB ASC Topic 718, Compensation-Stock Compensation . Stock options granted to employees are valued using a Black-Scholes-Merton model with the expense amortized over the three-year vesting period. Restricted stock is valued based on the fair market value of the Company's common stock at the date of grant and the expense is amortized over the three to five year vesting period. Stock-based performance unit awards are valued using a Monte Carlo model and the expense is amortized over the three-year vesting period. Intangible Assets: The Company tests goodwill for impairment annually and whenever events or changes in circumstance indicate that impairment may have occurred. The Company first performs a qualitative assessment to determine whether it is necessary to perform a quantitative assessment. The Company is not required to estimate the fair value of a reporting unit unless the Company determines, based on qualitative assessment, that it is more likely than not that its fair value is less than its carrying amount. Purchased intangible assets subject to amortization are reviewed for impairment whenever events or changes in circumstances indicate that the carrying amount of an asset may not be recoverable. Advertising: The costs of advertising are expensed as incurred. Advertising costs charged to expense were $ 5.0 million, $ 2.9 million, and $ 7.2 million in 2024, 2023 and 2022 , respectively. Financial Instruments: The carrying amounts of financial instruments including cash and cash equivalents, accounts receivable and accounts payable approximated fair value as of December 31, 2024 and 2023, because of the relatively short maturity of these instruments. See Note 2 for fair value disclosures related to debt. Segment Reporting: Saia is comprised of a single reportable segment organized around its transportation services. The segment provides core LTL and a wide range of other value-add transportation services to its customers based on negotiated prices contained in either a transportation services agreement or a publicly disclosed tariff rate. Saia derives revenue primarily in the United States and manages its business activities on a consolidated basis using an integrated transportation network. The chief operating decision maker (CODM) is the Chief Executive Officer who regularly reviews the operating results of the Company's single operating segment at the consolidated company level. The accounting policies of the segment are the same as those described in the summary of significant accounting policies. The CODM assesses performance for the segment and determines how to allocate resources based on Saia's consolidated net income. The CODM uses net income to evaluate income generated from segment assets (return on assets) in deciding whether to reinvest profits into the Company or for other purposes, such as for acquisitions, to repay borrowings or to pay dividends. The CODM also uses net income to monitor budget versus actual results, and in competitive analysis by benchmarking to the Company’s competitors. The competitive analysis along with the monitoring of budgeted versus actual results are used in assessing performance of the Company and in establishing management’s compensation. The measure of segment assets is reported on the balance sheet as total consolidated assets. The following table presents selected financial information with respect to the Company’s single reportable segment (in thousands):
For The Years Ended December 31,
2024 2023 2022
Revenue $ 3,209,074 $ 2,881,433 $ 2,792,057
Less:
Wages (a) 907,750 767,282 689,342
Salaries (a) 190,393 168,794 149,837
Purchased Transportation 237,306 238,688 315,896
Other Segment items (b) 1,179,631 1,065,270 1,009,337
Depreciation and Amortization 210,105 178,845 157,203
Interest Expense 8,930 2,535 2,611
Interest Income ( 1,049 ) ( 6,208 ) ( 217 )
Income Tax Expense 113,943 111,370 110,626
Segment and Consolidated Net Income $ 362,065 $ 354,857 $ 357,422 (a) Wages includes payroll costs for non-management employees generally paid on an hourly or per-mile basis. Salaries includes payroll costs for exempt employees. (b) Other segment items include employees' benefits, fuel, operating expenses and supplies, operating taxes and licenses and claims and insur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Financing Arrangements</t>
        </is>
      </c>
      <c r="B4" s="4" t="inlineStr">
        <is>
          <t>2. Debt and Financing Arrangements At December 31, debt consisted of the following (in thousands):
December 31, 2024 December 31, 2023
Credit Arrangements, described below $ 194,000 $ —
Finance Leases, described below 6,294 16,488
Total debt 200,294 16,488
Less: current portion of long-term debt 5,313 10,173
Long-term debt, less current portion $ 194,981 $ 6,315 The Company's liquidity needs arise primarily from capital investment in new equipment, land and structures, information technology and letters of credit and surety bonds required under insurance programs, as well as funding working capital requirements. The Company is party to a credit agreement with a group of banks as well as a private shelf debt agreement to fund capital investments, letters of credit and working capital needs. Credit Arrangements Revolving Credit Facility The Company is a party to an unsecured credit agreement with its banking group (the Revolving Credit Facility). On December 9, 2024, the Company entered into an amendment to the Revolving Credit Facility. The amendment increased commitments under the Revolving Credit Facility by $ 300 million to an aggregate commitment of $ 600 million and expanded the accordion feature, subject to certain conditions and availability of lender commitments, from $ 150 million to $ 300 million. This amendment also extended the maturity date of the Revolving Credit Facility from February 3, 2028, to December 9, 2029. Borrowings under the Revolving Credit Facility bear interest at the Company’s election at a variable rate equal to (a) one, three or six month term SOFR (the forward-looking secured overnight financing rate) plus 0.10 %, or (b) an alternate base rate, in each case plus an applicable margin. Additionally, the amendment adjusts the applicable margin such that the applicable margin is now between 1.25 % and 2.00 % per annum for term SOFR loans and between 0.25 % and 1.00 % per annum for alternate base rate loans, in each case based on the Company’s consolidated net lease adjusted leverage ratio. The amendment also modifies the fees that the Company accrues based on the daily unused portion of the credit facility, which will now range between 0.175 % and 0.30 % based on the Company’s consolidated net lease adjusted leverage ratio. The Revolving Credit Facility contains certain customary representations and warranties, affirmative and negative covenants and provisions relating to events of default. Under the Revolving Credit Facility, if an event of default occurs, the banks will be entitled to take various actions, including the acceleration of amounts due. Under the Revolving Credit Facility, the Company is subject to a maximum consolidated net lease adjusted leverage ratio of less than 3.50 to 1.00 with the potential to be temporarily increased in the event the Company makes an acquisition that meets certain criteria. The Company was in compliance with its debt covenants under the Revolving Credit Facility at December 31, 2024 At December 31, 2024, the Company had outstanding borrowings of $ 94.0 million and outstanding letters of credit of $ 32.2 million under the Revolving Credit Facility. At December 31, 2023 , the Company had no outstanding borrowings and outstanding letters of credit of $ 32.1 million under the Revolving Credit Facility. The carrying amount of the Company’s variable rate debt approximates fair value as interest rates approximate the current rates available to the Company. Private Shelf Agreement On November 9, 2023, the Company entered into a $ 350 million uncommitted Private Shelf Agreement (the Shelf Agreement), with PGIM, Inc. (Prudential), and certain affiliates and managed accounts of Prudential (the Note Purchasers) which allows the Company, from time to time, to offer for sale to Prudential and its affiliates, in one or a series of transactions, senior notes of the Company, through November 9, 2026. Pursuant to the Shelf Agreement, on May 1, 2024, the Company issued senior promissory notes (the Initial Notes) in an aggregate principal amount of $ 100 million to the Note Purchasers. The Initial Notes bear interest at 6.09 % per annum and mature on May 1, 2029, unless repaid earlier by the Company. The Initial Notes are senior unsecured obligations and rank pari passu with borrowings under the Revolving Credit Facility or other senior promissory notes issued pursuant to the Shelf Agreement. Additional notes issued under the Shelf Agreement, if any, would bear interest at a rate per annum, and would have such other terms, as would be set forth in a confirmation of acceptance executed by the parties prior to the closing of the applicable sale transaction. The Shelf Agreement requires that the Company maintain a consolidated net lease adjusted leverage ratio of less than 3.50 to 1.00, with limited exceptions. The Shelf Agreement also contains certain customary representations and warranties, affirmative and negative covenants and provisions related to events of default. Upon the occurrence and continuance of an event of default, the holders of notes issued under the Shelf Agreement may require immediate payment of all amounts owing under such notes. The Company was in compliance with its debt covenants under the Shelf Agreement at December 31, 2024. At December 31, 2024 and 2023, the Company had outstanding notes under the Shelf Agreement of $ 100.0 million and $ 0 , respectively. The estimated fair value of these notes approximates book value for each year. Finance Leases The Company is obligated under finance leases with seven-year terms which include obligations collateralized by revenue equipment totaling $ 6.3 million and $ 16.5 million as of December 31, 2024 and 2023, respectively. Amortization of assets held under the finance leases is included in depreciation and amortization expense. The estimated fair value of the finance leases at December 31, 2024 and 2023 is $ 6.3 million and $ 16.1 million , respectively, which is based on current market interest rates for similar types of financial instruments, reflective of Level 2 inputs. Other The Company paid cash for interest of $ 7.7 million, $ 1.6 million, and $ 2.3 million for the years ended December 31, 2024, 2023 and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Uncertainties</t>
        </is>
      </c>
      <c r="B4" s="4" t="inlineStr">
        <is>
          <t>3. Commitments, Contingencies and Uncertainties The Company has contractual obligations and commitments in the form of finance leases, operating leases and purchase commitments. At December 31, 2024, the Company was committed under non-cancellable operating lease agreements requiring minimum annual rentals payable as follows (in thousands):
Amount
2025 $ 36,094
2026 28,798
2027 25,324
2028 20,381
2029 14,988
Thereafter 21,763
Total $ 147,348 Rent expense was $ 42.5 million, $ 37.2 million, and $ 33.4 million for the years ended December 31, 2024, 2023 and 2022, respectively. Management expects that in the normal course of business, leases will be renewed or replaced as they expire. Finance and operating leases are discussed further in Note 4, "Leases." Purchase commitments related to capital expenditures were $ 27.6 million at December 31, 2024. As of December 31, 2024 and 2023, the Company had $ 24.4 million and $ 50.9 million, respectively, of capital expenditures accrued for in accounts payable. Other The Company is subject to legal proceedings that arise in the ordinary course of its business. Management believes that adequate provisions for resolution of all contingencies, claims and pending litigation have been made for probable and estimable losses and that the ultimate outcome of these actions will not have a material adverse effect on its financial condition but could have a material adverse effect on its results of operations in a given quarter or annual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4. Leases The Company’s leases include, but are not limited to, real estate, including terminals and general office buildings, trailers, corporate fleet vehicles and other equipment. Leases with an initial term of 12 months or less are not recorded on the consolidated balance sheet; the Company recognizes lease expense for these leases on a straight-line basis over the lease term. As of December 31, 2024 and 2023, approximately $ 18.2 million and $ 38.6 million , respectively, of finance leased assets, net of amortization, were included in property and equipment . Accumulated amortization for these assets totaled $ 16.2 million and $ 31.2 million as of the same periods ended. A summary of the lease costs for the years ended December 31, 2024 and 2023 follows (in thousands):
2024 2023
Finance lease cost:
Amortization of right-of-use assets $ 3,770 $ 5,693
Interest on lease liabilities 426 883
Operating lease cost (includes variable and sublease costs as they are immaterial) 38,755 34,522
Short-term lease cost 15,336 16,303
Total lease cost $ 58,287 $ 57,401
Other Information
Right-of-use assets obtained in exchange for new finance lease liabilities — —
Right-of-use assets obtained in exchange for new operating lease liabilities 40,540 27,026 The discount rate used in the Company's calculation of its right-of-use assets and corresponding lease liabilities was determined based on the rate implicit in the lease if readily determinable, or its incremental borrowing rate, which approximates the rate at which the Company could borrow, on a collateralized basis, over the term of a lease. Supplemental cash flow and balance sheet information related to leases was as follows (in thousands, except where noted):
2024 2023
Cash paid for amounts included in the measurement of lease liabilities
Operating cash outflows from finance leases $ 444 $ 890
Operating cash outflows from operating leases 37,844 35,339
Financing cash outflows from finance leases 10,193 14,520
Weighted-average remaining lease term - finance leases (years) 0.7 1.2
Weighted-average remaining lease term - operating leases (years) 5.2 5.4
Weighted-average discount rate - finance leases 4.1 % 4.0 %
Weighted-average discount rate - operating leases 5.5 % 5.4 % As of December 31, 2024, maturities of lease liabilities were as follows (in thousands):
Operating Leases Finance Leases
Maturity of Lease Liabilities
2025 $ 36,094 $ 5,434
2026 28,798 993
2027 25,324 -
2028 20,381 -
2029 14,988 -
Thereafter 21,763 -
Total lease payments 147,348 6,427
Less: Interest 23,178 133
Present value of lease liabilities $ 124,170 $ 6,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Other Intangible Assets There was no change to the carrying amount of goodwill of $ 12.1 million for fiscal years ending December 31, 2024, 2023 and 2022, respectively. The gross amounts and accumulated amortization of identifiable intangible assets are as follows (in thousands):
December 31, 2024 December 31, 2023
Gross Amount Accumulated Amortization Gross Amount Accumulated Amortization
Amortizable intangible assets:
Customer relationships (useful life of 6 - 15 years) $ 19,000 $ 15,171 $ 19,000 $ 14,417
Trademarks (useful life of 15 years) 1,500 992 1,500 892
Total $ 20,500 $ 16,163 $ 20,500 $ 15,309 Amortization expense for intangible assets was $ 0.9 million for 2024 , $ 0.9 million in 2023 and $ 1.0 million in 2022 . Estimated amortization expense for the next five years is as follows (in thousands):
Amount
2025 $ 853
2026 853
2027 853
2028 853
2029 8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Dec. 31, 2024</t>
        </is>
      </c>
    </row>
    <row r="3">
      <c r="A3" s="3" t="inlineStr">
        <is>
          <t>Earnings Per Share [Abstract]</t>
        </is>
      </c>
      <c r="B3" s="4" t="inlineStr">
        <is>
          <t xml:space="preserve"> </t>
        </is>
      </c>
    </row>
    <row r="4">
      <c r="A4" s="4" t="inlineStr">
        <is>
          <t>Computation of Earnings Per Share</t>
        </is>
      </c>
      <c r="B4" s="4" t="inlineStr">
        <is>
          <t>6. Computation of Earnings Per Share The calculation of basic earnings per common share and diluted earnings per common share is as follows (in thousands except per share amounts):
For The Years Ended December 31,
2024 2023 2022
Numerator:
Net income $ 362,065 $ 354,857 $ 357,422
Denominator:
Denominator for basic earnings per share–weighted 26,689 26,632 26,520
Dilutive effect of share-based awards 113 131 154
Denominator for diluted earnings per share–adjusted 26,802 26,763 26,674
Basic Earnings Per Share $ 13.57 $ 13.32 $ 13.48
Diluted Earnings Per Share $ 13.51 $ 13.26 $ 13.40 In 2024, there were 50 anti-dilutive share-based awards. In 2023, there were 5,790 anti-dilutive share-based awards. In 2022 , there were 22,237 anti-dilutive share-based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7. Stockholders’ Equity Deferred Compensation Plan The Saia Executive Capital Accumulation Plan (Capital Accumulation Plan) is a nonqualified deferred compensation plan for Saia executives. The Capital Accumulation Plan allows for the plan participants to invest in the Company’s common stock. Elections to invest in the Company’s common stock are irrevocable, and upon distribution, the funds invested in the Company’s common stock are paid out in Company common stock rather than cash. At December 31, 2024 and 2023, the Company’s rabbi trust, which holds the investments for the Capital Accumulation Plan, held 70,100 and 69,672 shares of the Company’s common stock, respectively, all of which were purchased on the open market. The following table summarizes the shares of the Company’s common stock that were purchased and sold by the Company’s rabbi trust (in thousands except share amounts):
For The Years Ended December 31,
2024 2023 2022
Shares of common stock purchased 7,310 2,110 12,117
Aggregate purchase price of shares purchased $ 3,019 $ 620 $ 3,254
Shares of common stock sold 6,882 2,420 36,762
Aggregate sale price of shares sold $ 2,929 $ 835 $ 10,370 Company common stock held by the rabbi trust is accounted for within stockholders' equity similar to treasury stock at historical cost with the corresponding deferred compensation obligation also presented within stockholders' equity as additional paid-in capital. Directors’ Deferred Compensation Under the Company’s Directors’ Deferred Fee Plan, non-employee directors may elect to defer all or a portion of their annual fees and retainers. Such deferrals are converted into units equivalent to the value of the Company’s stock. Upon the director’s termination, death or disability, accumulated deferrals are distributed in the form of Company common stock in accordance with elections made by the directors. The Company had 101,951 and 100,110 shares reserved for issuance under the Directors’ Deferred Fee Plan at December 31, 2024 and 2023 , respectively. The shares reserved for issuance under the Directors’ Deferred Fee Plan are treated as common stock in computing basic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8. Stock-Based Compensation The stockholders of the Company approved the 2018 Omnibus Incentive Plan (the 2018 Omnibus Plan) and the Second Amended and Restated 2011 Omnibus Incentive Plan (the 2011 Omnibus Plan) to allow the Company to issue equity based compensation to help attract and retain executive, managerial, supervisory or professional employees and non-employee directors. The 2018 Omnibus Plan has 1,100,000 shares of common stock reserved. The 2011 Omnibus Plan had a total of 2,350,000 shares of common stock reserved. Following stockholder approval of the 2018 Omnibus Plan, no additional awards have been made under the 2011 Omnibus Plan. The 2018 Omnibus Plan and the 2011 Omnibus Plan provide for the grant or award of stock options; stock appreciation rights; restricted and unrestricted stock; restricted stock units; and performance unit awards. At December 31, 2024 and 2023, 391,089 shares remain reserved and unissued under the provisions of the 2011 Omnibus Plan, a portion of which are allocated to outstanding stock options described below. At December 31, 2024 and 2023, 633,409 and 677,500 shares, respectively, remain reserved and unissued under the provisions of the 2018 Omnibus Plan, a portion of which are allocated to outstanding performance unit awards, outstanding stock options and restricted stock described below. The Company has historically issued new shares to satisfy stock option exercises or other awards issued under the 2018 Omnibus Plan and 2011 Omnibus Plan. Stock option awards have been granted with an exercise price equal to the market price of the Company’s stock at the date of grant. Stock option awards granted to employees under the plans to date are non-qualified stock options, have vesting over three years , subject to earlier vesting upon a change of control and certain other events, and have a seven-year contractual term. The Company grants shares of restricted stock as part of its long-term incentive plan. These shares of restricted stock generally vest over three years , subject to earlier vesting upon a change of control and certain other events. The value of restricted stock is based on the fair market value of the Company’s common stock at the date of grant. In addition, the Company has periodically granted shares of restricted stock to certain key executives that vests 25 % after three years , 25 % after four years and the remaining 50 % after five years , assuming the executive has been in continuous service to the Company since the award date, subject to earlier vesting upon a change of control and certain other events. Stock option and restricted stock compensation expense of $ 7.5 million, $ 5.7 million and $ 3.9 million, was recorded for the years ended December 31, 2024, 2023 and 2022, respectively, and is included in salaries, wages and employees’ benefits. As of December 31, 2024, there is unrecognized compensation expense of $ 7.2 million related to unvested stock options and restricted stock, which is expected to be recognized over a weighted average period of 1.7 years. The following table summarizes stock option activity for the year ended December 31, 2024 for employees:
Options Weighted Average Exercise price Weighted Average Remaining Contractual Life Aggregate Intrinsic Value
Outstanding at December 31, 2023 37,442 $ 170.79 3.8 $ 10,013
Exercised ( 20,086 ) 128.15
Forfeited ( 814 ) 240.57
Outstanding at December 31, 2024 16,542 $ 219.14 3.4 $ 3,914
Exercisable at December 31, 2024 11,686 $ 194.59 3.1 $ 3,052 The total intrinsic value of options exercised during the years ended December 31, 2024, 2023 and 2022 was $ 8.3 million, $ 7.0 million, and $ 10.8 million, respectively. The weighted-average grant-date fair value per share of options granted during the year ended December 31, 2022 was $ 94.36 . There were no options granted during the years ended December 31, 2024 and 2023. The following table summarizes the weighted average assumptions used in valuing options for the year ended December 31, 2022:
2022
Risk-free interest rate 1.92 %
Expected life in years 3.5
Expected volatility 43.32 %
Dividend rate — The risk-free interest rate for periods within the contractual life of the option is based on a three-month average U.S. Treasury yield at the time of grant. The expected life of the options represents the period of time that options granted are expected to be outstanding. Expected volatilities are based on historical volatility of the Company’s stock. The following table summarizes restricted stock activity during the year ended December 31, 2024:
Shares Weighted Average Grant-date Fair Value
Restricted Stock at December 31, 2023 51,956 $ 260.43
Granted 19,118 458.35
Vested ( 19,752 ) 239.80
Forfeited ( 1,148 ) 287.05
Restricted Stock at December 31, 2024 50,174 $ 343.36 The total fair value of restricted stock that vested during the years ended December 31, 2024, 2023, and 2022 were $ 9.7 million, $ 1.7 million and $ 2.1 million , respectively. Performance Unit Awards The Company grants performance unit awards to executives as part of the Company’s long term incentive plan. The criteria for payout of the awards is based on a comparison over the three-year performance period of these awards of the total stockholder return (TSR) of the Company’s common stock compared to the TSR of the companies in a peer group established by the Compensation Committee. These stock-based awards are accounted for in accordance with ASC Topic 718 with the expense amortized over the three-year vesting period based on the fair value of the awards at the grant date measured using the Monte Carlo method. Operating results include expense for the performance unit awards of $ 5.3 million in 2024, $ 4.5 million in 2023 and $ 3.8 million in 2022. Shares earned under the performance unit awards are issued in the first quarter of the year following the end of the performance period. There was an issuance of 23,434 shares for the January 2022 - December 2024 performance period in February 2025, 25,716 shares for the January 2021 - December 2023 performance period in February 2024, and 63,188 shares for the January 2020 - December 2022 performance period in February 2023. At December 31, 2024, performance unit awards are outstanding for a maximum of 27,838 shares for the January 2022 – December 2024 performance period and for a maximum of 15,914 shares for the January 2023 – December 2025 performance period. As of December 31, 2024, there is unrecognized compensation expense of $ 7.2 million related to unvested performance unit awards, which is expected to be recognized over a weighted average period of 1.8 years. The following table summarizes performance unit awards during the year ended December 31, 2024:
Shares Weighted Average Grant-date Fair Value
Performance Unit Awards at December 31, 2023 40,103 $ 345.08
Granted 8,682 808.34
Added by performance factor 13,327 285.44
Vested ( 25,716 ) 285.44
Forfeited ( 1,634 ) 321.70
Performance Unit Awards at December 31, 2024 34,762 $ 483.14 The total fair value of performance unit awards shares that vested during the years ended December 31, 2024, 2023, and 2022 were $ 13.7 million, $ 4.2 million and $ 3.6 million, respectively. Director Awards The 2018 Omnibus Plan provides for an annual grant to each non-employee director of shares of Saia stock with a value not to exceed $ 500,000 with the number of shares to be determined each year by the Compensation Committee. For 2024, 2023 and 2022 each non-employee director was granted 301 , 379 and 396 shares, respectively, of Saia stock under the 2018 Omnibus Plan. These shares vest in one year from grant, subject to accelerated vesting upon leaving the Board (other than for cause) or a change in control. Under the Director’s Deferred Fee Plan, non-employee directors may defer all or a portion of annual fees and awards earned. The deferrals are converted into units equivalent to the value of Company common stock. Upon the director’s termination, death or disability, accumulated deferrals are distributed in the form of Company common stock in accordance with elections made by the directors. Non-employee directors were issued 1,841 ; 2,729 ; and 3,272 units equivalent to shares in the Company's common stock under the Directors' Deferred Fee Plan during the years ended December 31, 2024,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9. Employee Benefits Defined Contribution Plans The Company sponsors defined contribution plans, principally consisting of contributory 401(k) savings plans and noncontributory profit sharing plans. The Company’s contributions to the 401(k) savings plans consist of a matching percentage of employee contributions up to certain maximum limits. The Company match has historically been 50 percent of the first six percent of an eligible employee’s contributions. The Company’s total contributions to the 401(k) savings plans included in salaries, wages and employees' benefits for the years ended December 31, 2024, 2023 and 2022, were $ 19.0 million, $ 15.2 million, and $ 14.0 million, respectively. Cash Incentive Awards The Company provides cash incentive awards to certain salaried employees which are based primarily on actual operating results achieved for the year, compared to targeted operating results. Operating results include cash incentive awards of $ 12.4 million, $ 38.8 million, and $ 32.6 million in 2024, 2023 and 2022, respectively. Included in these amounts are also incentives that are based on other targets specifically associated with the respective employees' positions. Employee Stock Purchase Plan In January 2003, the Company adopted the Employee Stock Purchase Plan of Saia, Inc. (the ESPP) allowing eligible employees to purchase common stock of the Company at current market prices through payroll deductions of up to 10 percent of annual wages. In 2015, the Company amended the ESPP to allow highly compensated employees as defined by Section 401(a)(17) of the Internal Revenue Code to make payroll deductions of up to 20 percent of annual wages. The custodian uses the funds to purchase the Company’s common stock at current market prices. The custodian purchased 1,066 , 1,420 and 2,158 shares in the open market during 2024, 2023 and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income tax provision consists of the following (in thousands):
2024 2023 2022
Current:
U.S. federal $ 37,563 $ 82,802 $ 68,934
State 13,159 18,498 20,058
Total current income tax provision 50,722 101,300 88,992
Deferred:
U.S. federal 61,583 10,345 21,440
State 1,638 ( 275 ) 194
Total deferred income tax provision 63,221 10,070 21,634
Total income tax provision $ 113,943 $ 111,370 $ 110,626 A reconciliation between income taxes at the federal statutory rate (21 percent) and the actual income tax provision is as follows (in thousands):
2024 2023 2022
Provision at federal statutory rate $ 99,962 $ 97,908 $ 98,290
State income taxes, net of federal benefit 16,606 15,580 16,274
Tax credits ( 1,095 ) ( 1,181 ) ( 1,355 )
Excess tax benefit on stock compensation ( 923 ) ( 1,004 ) ( 1,578 )
Other, net ( 606 ) 67 ( 1,005 )
Total provision $ 113,943 $ 111,370 $ 110,626 Deferred income taxes reflect the net tax effects of temporary differences between the carrying amounts of assets and liabilities for financial reporting purposes and the amounts used for income tax purposes. Deferred tax (liabilities) assets are comprised of the following at December 31 (in thousands):
2024 2023
Depreciation $ ( 258,528 ) $ ( 196,494 )
Leases ( 31,473 ) ( 29,361 )
Other ( 6,855 ) ( 6,022 )
Gross deferred tax liabilities ( 296,856 ) ( 231,877 )
Allowance for credit losses 1,047 1,097
Equity-based compensation 5,531 4,834
Employee benefits 7,958 12,014
Leases 30,815 30,227
Claims and insurance 22,564 21,597
Other 10,032 6,982
Gross deferred tax assets 77,947 76,751
Valuation Allowance ( 153 ) ( 715 )
Net deferred tax assets 77,794 76,036
Net deferred tax liability $ ( 219,062 ) $ ( 155,841 ) The Company and its subsidiaries file income tax returns in the U.S. federal jurisdiction and various state jurisdictions. For the U.S. federal jurisdiction, tax years 2021 - 2024 remain open to examination. The expiration of the statute of limitations related to the various state income tax returns that the Company files varies by state. In general, tax years 2015 - 2024 remain open to examination by the various state and local jurisdictions. A reconciliation of the beginning and ending total amounts of gross unrecognized tax benefits is as follows (in thousands):
2024 2023
Gross unrecognized tax benefits at beginning of year $ 4,692 $ 3,867
Gross (decreases) increases in tax positions for prior years ( 1 ) 2
Gross increases in tax positions for current year 764 1,077
Settlements ( 731 ) —
Lapse of statute of limitations ( 1,518 ) ( 254 )
Gross unrecognized tax benefits at end of year $ 3,206 $ 4,692 The Company recognizes interest and penalties related to uncertain tax positions as a component of income tax expense. The total amount of unrecognized tax benefits, which is recorded within claims, insurance and other liabilities on the consolidated balance sheets, that would affect the Company’s effective tax rate if recognized is $ 3.2 million and $ 4.7 million as of December 31, 2024 and 2023, respectively. The Company paid cash for income taxes of $ 101.2 million, $ 72.8 million, and $ 115.3 million in 2024, 2023 and 2022, respectively. The Company does not anticipate total unrecognized tax benefits will significantly change during the next twelve months due to the settlements of audits and the expiration of statutes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473</v>
      </c>
      <c r="C3" s="6" t="n">
        <v>296215</v>
      </c>
    </row>
    <row r="4">
      <c r="A4" s="4" t="inlineStr">
        <is>
          <t>Accounts receivable, less allowances of $4,224 in 2024 and $4,427 in 2023</t>
        </is>
      </c>
      <c r="B4" s="5" t="n">
        <v>322991</v>
      </c>
      <c r="C4" s="5" t="n">
        <v>311742</v>
      </c>
    </row>
    <row r="5">
      <c r="A5" s="4" t="inlineStr">
        <is>
          <t>Prepaid expenses</t>
        </is>
      </c>
      <c r="B5" s="5" t="n">
        <v>35497</v>
      </c>
      <c r="C5" s="5" t="n">
        <v>32648</v>
      </c>
    </row>
    <row r="6">
      <c r="A6" s="4" t="inlineStr">
        <is>
          <t>Income tax receivable</t>
        </is>
      </c>
      <c r="B6" s="5" t="n">
        <v>44107</v>
      </c>
      <c r="C6" s="5" t="n">
        <v>1005</v>
      </c>
    </row>
    <row r="7">
      <c r="A7" s="4" t="inlineStr">
        <is>
          <t>Other current assets</t>
        </is>
      </c>
      <c r="B7" s="5" t="n">
        <v>13701</v>
      </c>
      <c r="C7" s="5" t="n">
        <v>7084</v>
      </c>
    </row>
    <row r="8">
      <c r="A8" s="4" t="inlineStr">
        <is>
          <t>Total current assets</t>
        </is>
      </c>
      <c r="B8" s="5" t="n">
        <v>435769</v>
      </c>
      <c r="C8" s="5" t="n">
        <v>648694</v>
      </c>
    </row>
    <row r="9">
      <c r="A9" s="4" t="inlineStr">
        <is>
          <t>Property and Equipment, at cost</t>
        </is>
      </c>
      <c r="B9" s="5" t="n">
        <v>3790069</v>
      </c>
      <c r="C9" s="5" t="n">
        <v>2881800</v>
      </c>
    </row>
    <row r="10">
      <c r="A10" s="4" t="inlineStr">
        <is>
          <t>Less-accumulated depreciation and amortization</t>
        </is>
      </c>
      <c r="B10" s="5" t="n">
        <v>1233134</v>
      </c>
      <c r="C10" s="5" t="n">
        <v>1118492</v>
      </c>
    </row>
    <row r="11">
      <c r="A11" s="4" t="inlineStr">
        <is>
          <t>Net property and equipment</t>
        </is>
      </c>
      <c r="B11" s="5" t="n">
        <v>2556935</v>
      </c>
      <c r="C11" s="5" t="n">
        <v>1763308</v>
      </c>
    </row>
    <row r="12">
      <c r="A12" s="4" t="inlineStr">
        <is>
          <t>Operating Lease Right-of-Use Assets</t>
        </is>
      </c>
      <c r="B12" s="5" t="n">
        <v>126828</v>
      </c>
      <c r="C12" s="5" t="n">
        <v>118734</v>
      </c>
    </row>
    <row r="13">
      <c r="A13" s="4" t="inlineStr">
        <is>
          <t>Goodwill and Identifiable Intangibles, net</t>
        </is>
      </c>
      <c r="B13" s="5" t="n">
        <v>16442</v>
      </c>
      <c r="C13" s="5" t="n">
        <v>17296</v>
      </c>
    </row>
    <row r="14">
      <c r="A14" s="4" t="inlineStr">
        <is>
          <t>Other Noncurrent Assets</t>
        </is>
      </c>
      <c r="B14" s="5" t="n">
        <v>30883</v>
      </c>
      <c r="C14" s="5" t="n">
        <v>35533</v>
      </c>
    </row>
    <row r="15">
      <c r="A15" s="4" t="inlineStr">
        <is>
          <t>Total assets</t>
        </is>
      </c>
      <c r="B15" s="5" t="n">
        <v>3166857</v>
      </c>
      <c r="C15" s="5" t="n">
        <v>2583565</v>
      </c>
    </row>
    <row r="16">
      <c r="A16" s="3" t="inlineStr">
        <is>
          <t>Current Liabilities:</t>
        </is>
      </c>
      <c r="B16" s="4" t="inlineStr">
        <is>
          <t xml:space="preserve"> </t>
        </is>
      </c>
      <c r="C16" s="4" t="inlineStr">
        <is>
          <t xml:space="preserve"> </t>
        </is>
      </c>
    </row>
    <row r="17">
      <c r="A17" s="4" t="inlineStr">
        <is>
          <t>Accounts payable</t>
        </is>
      </c>
      <c r="B17" s="5" t="n">
        <v>114560</v>
      </c>
      <c r="C17" s="5" t="n">
        <v>141877</v>
      </c>
    </row>
    <row r="18">
      <c r="A18" s="4" t="inlineStr">
        <is>
          <t>Wages, vacation and employees’ benefits</t>
        </is>
      </c>
      <c r="B18" s="5" t="n">
        <v>49953</v>
      </c>
      <c r="C18" s="5" t="n">
        <v>75514</v>
      </c>
    </row>
    <row r="19">
      <c r="A19" s="4" t="inlineStr">
        <is>
          <t>Claims and insurance accruals</t>
        </is>
      </c>
      <c r="B19" s="5" t="n">
        <v>43126</v>
      </c>
      <c r="C19" s="5" t="n">
        <v>41641</v>
      </c>
    </row>
    <row r="20">
      <c r="A20" s="4" t="inlineStr">
        <is>
          <t>Other current liabilities</t>
        </is>
      </c>
      <c r="B20" s="5" t="n">
        <v>38036</v>
      </c>
      <c r="C20" s="5" t="n">
        <v>27094</v>
      </c>
    </row>
    <row r="21">
      <c r="A21" s="4" t="inlineStr">
        <is>
          <t>Current portion of long-term debt</t>
        </is>
      </c>
      <c r="B21" s="5" t="n">
        <v>5313</v>
      </c>
      <c r="C21" s="5" t="n">
        <v>10173</v>
      </c>
    </row>
    <row r="22">
      <c r="A22" s="4" t="inlineStr">
        <is>
          <t>Current portion of operating lease liability</t>
        </is>
      </c>
      <c r="B22" s="5" t="n">
        <v>27372</v>
      </c>
      <c r="C22" s="5" t="n">
        <v>25757</v>
      </c>
    </row>
    <row r="23">
      <c r="A23" s="4" t="inlineStr">
        <is>
          <t>Total current liabilities</t>
        </is>
      </c>
      <c r="B23" s="5" t="n">
        <v>278360</v>
      </c>
      <c r="C23" s="5" t="n">
        <v>322056</v>
      </c>
    </row>
    <row r="24">
      <c r="A24" s="3" t="inlineStr">
        <is>
          <t>Other Liabilities:</t>
        </is>
      </c>
      <c r="B24" s="4" t="inlineStr">
        <is>
          <t xml:space="preserve"> </t>
        </is>
      </c>
      <c r="C24" s="4" t="inlineStr">
        <is>
          <t xml:space="preserve"> </t>
        </is>
      </c>
    </row>
    <row r="25">
      <c r="A25" s="4" t="inlineStr">
        <is>
          <t>Long-term debt, less current portion</t>
        </is>
      </c>
      <c r="B25" s="5" t="n">
        <v>194981</v>
      </c>
      <c r="C25" s="5" t="n">
        <v>6315</v>
      </c>
    </row>
    <row r="26">
      <c r="A26" s="4" t="inlineStr">
        <is>
          <t>Operating lease liability, less current portion</t>
        </is>
      </c>
      <c r="B26" s="5" t="n">
        <v>96798</v>
      </c>
      <c r="C26" s="5" t="n">
        <v>96462</v>
      </c>
    </row>
    <row r="27">
      <c r="A27" s="4" t="inlineStr">
        <is>
          <t>Deferred income taxes</t>
        </is>
      </c>
      <c r="B27" s="5" t="n">
        <v>219062</v>
      </c>
      <c r="C27" s="5" t="n">
        <v>155841</v>
      </c>
    </row>
    <row r="28">
      <c r="A28" s="4" t="inlineStr">
        <is>
          <t>Claims, insurance and other</t>
        </is>
      </c>
      <c r="B28" s="5" t="n">
        <v>66385</v>
      </c>
      <c r="C28" s="5" t="n">
        <v>61397</v>
      </c>
    </row>
    <row r="29">
      <c r="A29" s="4" t="inlineStr">
        <is>
          <t>Total other liabilities</t>
        </is>
      </c>
      <c r="B29" s="5" t="n">
        <v>577226</v>
      </c>
      <c r="C29" s="5" t="n">
        <v>320015</v>
      </c>
    </row>
    <row r="30">
      <c r="A30" s="4" t="inlineStr">
        <is>
          <t>Commitments and Contingencies (Note 3)</t>
        </is>
      </c>
      <c r="B30" s="5" t="n">
        <v>0</v>
      </c>
      <c r="C30" s="5" t="n">
        <v>0</v>
      </c>
    </row>
    <row r="31">
      <c r="A31" s="3" t="inlineStr">
        <is>
          <t>Stockholders’ Equity:</t>
        </is>
      </c>
      <c r="B31" s="4" t="inlineStr">
        <is>
          <t xml:space="preserve"> </t>
        </is>
      </c>
      <c r="C31" s="4" t="inlineStr">
        <is>
          <t xml:space="preserve"> </t>
        </is>
      </c>
    </row>
    <row r="32">
      <c r="A32" s="4" t="inlineStr">
        <is>
          <t>Preferred stock, $0.001 par value, 50,000 shares authorized, none issued and outstanding</t>
        </is>
      </c>
      <c r="B32" s="5" t="n">
        <v>0</v>
      </c>
      <c r="C32" s="5" t="n">
        <v>0</v>
      </c>
    </row>
    <row r="33">
      <c r="A33" s="4" t="inlineStr">
        <is>
          <t>Common stock, $0.001 par value, 100,000,000 shares authorized, 26,549,512 and 26,4549,372 shares issued and outstanding at December 31, 2024 and 2023, respectively</t>
        </is>
      </c>
      <c r="B33" s="5" t="n">
        <v>27</v>
      </c>
      <c r="C33" s="5" t="n">
        <v>27</v>
      </c>
    </row>
    <row r="34">
      <c r="A34" s="4" t="inlineStr">
        <is>
          <t>Additional paid-in-capital</t>
        </is>
      </c>
      <c r="B34" s="5" t="n">
        <v>295106</v>
      </c>
      <c r="C34" s="5" t="n">
        <v>285092</v>
      </c>
    </row>
    <row r="35">
      <c r="A35" s="4" t="inlineStr">
        <is>
          <t>Deferred compensation trust, 70,100 and 69,672 shares of common stock at cost at December 31, 2024 and 2023, respectively</t>
        </is>
      </c>
      <c r="B35" s="5" t="n">
        <v>-7981</v>
      </c>
      <c r="C35" s="5" t="n">
        <v>-5679</v>
      </c>
    </row>
    <row r="36">
      <c r="A36" s="4" t="inlineStr">
        <is>
          <t>Retained earnings</t>
        </is>
      </c>
      <c r="B36" s="5" t="n">
        <v>2024119</v>
      </c>
      <c r="C36" s="5" t="n">
        <v>1662054</v>
      </c>
    </row>
    <row r="37">
      <c r="A37" s="4" t="inlineStr">
        <is>
          <t>Total stockholders’ equity</t>
        </is>
      </c>
      <c r="B37" s="5" t="n">
        <v>2311271</v>
      </c>
      <c r="C37" s="5" t="n">
        <v>1941494</v>
      </c>
    </row>
    <row r="38">
      <c r="A38" s="4" t="inlineStr">
        <is>
          <t>Total liabilities and stockholders’ equity</t>
        </is>
      </c>
      <c r="B38" s="6" t="n">
        <v>3166857</v>
      </c>
      <c r="C38" s="6" t="n">
        <v>2583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11. Valuation and Qualifying Accounts The following is a rollforward of the allowance for credit losses for receivables (in thousands):
Additions
Balance, beginning of period Charged to costs and expenses Charged to other accounts Deductions(1) Balance, end of period
For the period ended December 31, 2024 4,427 3,412 $ — $ ( 3,615 ) $ 4,224
For the period ended December 31, 2023 5,804 1,955 — ( 3,332 ) 4,427
For the period ended December 31, 2022 5,530 3,074 — ( 2,800 ) 5,804 (1) Primarily uncollectible accounts written off — net of recove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Summary of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Description of Business Saia, Inc., and its subsidiaries (Saia or the Company), is headquartered in Johns Creek, Georgia. Saia is a leading, less-than-truckload (LTL) motor carrier with more than 97 % of its revenue derived from transporting LTL shipments for customers. In addition to the core LTL services provided in the United States, the Company also offers customers a wide range of other value-added services, including non-asset truckload, expedited transportation and logistics services across North America. </t>
        </is>
      </c>
    </row>
    <row r="5">
      <c r="A5" s="4" t="inlineStr">
        <is>
          <t>Basis of Presentation</t>
        </is>
      </c>
      <c r="B5" s="4" t="inlineStr">
        <is>
          <t xml:space="preserve">Basis of Presentation The accompanying consolidated financial statements include the accounts of Saia, Inc. and its wholly-owned subsidiaries. All significant intercompany accounts and transactions have been eliminated in the consolidated financial statements. </t>
        </is>
      </c>
    </row>
    <row r="6">
      <c r="A6" s="4" t="inlineStr">
        <is>
          <t>Use of Estimates</t>
        </is>
      </c>
      <c r="B6" s="4" t="inlineStr">
        <is>
          <t>Use of Estimates The preparation of our consolidated financial statements in conformity with U.S. generally accepted accounting principles requires the use of estimates and assumptions that affect the reported amounts of assets and liabilities and the reported amounts of revenues and expens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revenue reserves; self-insurance accruals; long-term incentive compensation; tax liabilities; loss contingencies; litigation claims; and impairment assessments on long-lived assets and goodwill. Recent Accounting Pronouncements Adopted in 2024 In November 2023, the Financial Accounting Standards Board (FASB) issued Accounting Standards Update (ASU) No. 2023-07, “ Segment Reporting (Topic 280): Improvements to Reportable Segment Disclosures. ” The standard requires all entities with a single reportable segment to apply all segment disclosure requirements. This standard became effective for annual reporting periods beginning after December 15, 2023 and interim reporting periods beginning after December 15, 2024. The Company adopted the standard on a retrospective basis for the 2024 annual reporting period with the impact limited to incremental disclosures in our consolidated financial statements.</t>
        </is>
      </c>
    </row>
    <row r="7">
      <c r="A7" s="4" t="inlineStr">
        <is>
          <t>Recently Issued Accounting Pronouncements</t>
        </is>
      </c>
      <c r="B7" s="4" t="inlineStr">
        <is>
          <t xml:space="preserve">Recent Accounting Pronouncements Adopted in 2024 In November 2023, the Financial Accounting Standards Board (FASB) issued Accounting Standards Update (ASU) No. 2023-07, “ Segment Reporting (Topic 280): Improvements to Reportable Segment Disclosures. ” The standard requires all entities with a single reportable segment to apply all segment disclosure requirements. This standard became effective for annual reporting periods beginning after December 15, 2023 and interim reporting periods beginning after December 15, 2024. The Company adopted the standard on a retrospective basis for the 2024 annual reporting period with the impact limited to incremental disclosures in our consolidated financial statements. Recently Issued Accounting Pronouncements In December 2023, the FASB issued ASU No. 2023-09, “Income Taxes (Topic 740): Improvements to Income Tax Disclosures.” Under this ASU, income tax disclosures are expanded primarily by requiring the disaggregation of the rate reconciliation and income taxes paid disclosures. This standard is effective for annual reporting periods beginning after December 15, 2024. The Company is currently evaluating the impact of this standard on its consolidated financial statements and related disclosures. In November 2024, the FASB issued ASU No. 2024-03, "Income Statement-Reporting Comprehensive Income-Expense Disaggregation Disclosures (Subtopic 220-40): Disaggregation of Income Statement Expenses." Under this ASU, entities are required to disclose additional disaggregated information related to certain expense captions included in the Consolidated Statements of Operations. This standard is effective for annual reporting periods beginning after December 15, 2026 and interim reporting periods beginning after December 15, 2027. The Company is currently evaluating the impact of this standard on its consolidated financial statements and related disclosures. </t>
        </is>
      </c>
    </row>
    <row r="8">
      <c r="A8" s="4" t="inlineStr">
        <is>
          <t>Cash and Cash Equivalents and Checks Outstanding</t>
        </is>
      </c>
      <c r="B8" s="4" t="inlineStr">
        <is>
          <t xml:space="preserve">Cash and Cash Equivalents: Cash and cash equivalents includes cash on hand and short term marketable securities with original maturities of three months or less. </t>
        </is>
      </c>
    </row>
    <row r="9">
      <c r="A9" s="4" t="inlineStr">
        <is>
          <t>Parts, fuel and operating supplies</t>
        </is>
      </c>
      <c r="B9" s="4" t="inlineStr">
        <is>
          <t xml:space="preserve">Spare Parts, Fuel and Operating Supplies: Spare parts, fuel and operating supplies on hand are carried at average cost and are included in other current assets on the accompanying consolidated balance sheets. </t>
        </is>
      </c>
    </row>
    <row r="10">
      <c r="A10" s="4" t="inlineStr">
        <is>
          <t>Property and Equipment Including Repairs and Maintenance</t>
        </is>
      </c>
      <c r="B10" s="4" t="inlineStr">
        <is>
          <t>Property and Equipment: Property and equipment are carried at cost less accumulated depreciation. Replacements and improvements that extend the useful life of an asset are capitalized, while repairs and maintenance that do not improve or extend the lives of the respective assets are charged to expense as incurred. The Company evaluates long-lived assets for impairment whenever events or changes in circumstances indicate the carrying value of assets may not be recoverable. Depreciation is computed using the straight-line method, except for tractors (included in revenue equipment) for which the declining-balance method is used. The following service lives are used to compute depreciation:
Years
Structures 15 to 25
Revenue equipment 6 to 20
Technology equipment and software 3 to 5
Other 3 to 10 At December 31, property and equipment consisted of the following (in thousands):
2024 2023
Land $ 350,593 $ 272,633
Structures 1,238,969 813,146
Revenue equipment 1,810,389 1,470,913
Technology equipment and software 225,504 176,854
Other 164,614 148,254
Total property and equipment, at cost $ 3,790,069 $ 2,881,800 The Company’s investment in technology equipment and software consists primarily of systems to support customer service, maintenance and freight management. Depreciation and amortization expense (including amortization of assets under finance leases) was $ 209.2 million, $ 177.9 million and $ 156.2 million for the years ended December 31, 2024, 2023 and 2022, respectively. The Company periodically evaluates estimated useful lives of property and equipment considering its planned and actual usage, planned and actual maintenance and replacement, and other relevant physical and economic factors that may affect our use of the assets. During the second quarter of 2024, the Company determined that the estimated useful lives of certain of its trailers and dollies should be extended from 14 years to 20 years. This change was recognized prospectively. The changes in estimates resulted in an increase in income from continuing operations of approximately $ 7.7 million (a $ 5.8 mil lion increase in net income) for the year ended December 31, 2024.</t>
        </is>
      </c>
    </row>
    <row r="11">
      <c r="A11" s="4" t="inlineStr">
        <is>
          <t>Claims and Insurance Accruals</t>
        </is>
      </c>
      <c r="B11" s="4" t="inlineStr">
        <is>
          <t>Claims and Insurance Accruals: The Company maintains a significant amount of insurance coverage with third-party insurance carriers that provides various levels of protection for covered risk exposure, including in the areas of workers’ compensation, bodily injury and property damage, casualty, cargo loss and damage and group health, with coverage limits and retention and deductible amounts that vary based on policy periods and claim type. Claims and insurance accruals related to workers’ compensation, bodily injury and property damage, casualty, cargo loss and damage and group health are established by management based on estimates of losses that the Company will ultimately incur on reported claims and on claims that have been incurred but not yet reported. Accruals are calculated on reported claims based on an evaluation of the nature and severity of the claim, historical loss experience and on legal, economic and other factors. Actuarial analysis is also used in calculating the accruals for workers’ compensation and bodily injury and property damage claims.</t>
        </is>
      </c>
    </row>
    <row r="12">
      <c r="A12" s="4" t="inlineStr">
        <is>
          <t>Income Taxes</t>
        </is>
      </c>
      <c r="B1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enacted. As required by FASB Accounting Standards Codification (ASC) Topic 740, Income Taxes , the Company defines the threshold for recognizing the benefits of tax-filing positions in the financial statements as “more-likely-than-not” to be sustained by the tax authority.</t>
        </is>
      </c>
    </row>
    <row r="13">
      <c r="A13" s="4" t="inlineStr">
        <is>
          <t>Revenue Recognition</t>
        </is>
      </c>
      <c r="B13" s="4" t="inlineStr">
        <is>
          <t>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nd accepted, a legally-enforceable contract is formed whereby the parties are committed to perform and the rights of the parties, shipping terms and conditions, and payment terms have been identified. Each shipment represents a distinct service that is a separately identified performance obligation. The typical transit time to complete a shipment is from one to five days . Billing for transportation services normally occurs after completion of the service and payment is generally due within 30 days after the invoice date. The Company recognizes revenue related to the Company’s LTL, non-asset truckload and expedited transportation services over the transit time of the shipment as it moves from origin to destination based on the transit status at the end of each reporting period. Key estimates included in the recognition and measurement of revenue and related accounts receivable are as follows: • Revenue associated with shipments in transit is recognized ratably over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t>
        </is>
      </c>
    </row>
    <row r="14">
      <c r="A14" s="4" t="inlineStr">
        <is>
          <t>Credit Risk</t>
        </is>
      </c>
      <c r="B14" s="4" t="inlineStr">
        <is>
          <t>Credit Risk: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5 percent of accounts receivable at year-end. Allowances for potential credit losses are based on historical loss experience, current economic environment, expected trends and customer specific factors.</t>
        </is>
      </c>
    </row>
    <row r="15">
      <c r="A15" s="4" t="inlineStr">
        <is>
          <t>Stock-Based Compensation</t>
        </is>
      </c>
      <c r="B15" s="4" t="inlineStr">
        <is>
          <t>Stock-Based Compensation: The Company has various stock-based compensation plans for its employees and non-employee directors. The Company stock-based compensation includes awards of stock options, restricted stock awards, and stock-based performance unit awards, all of which are accounted for under FASB ASC Topic 718, Compensation-Stock Compensation . Stock options granted to employees are valued using a Black-Scholes-Merton model with the expense amortized over the three-year vesting period. Restricted stock is valued based on the fair market value of the Company's common stock at the date of grant and the expense is amortized over the three to five year vesting period. Stock-based performance unit awards are valued using a Monte Carlo model and the expense is amortized over the three-year vesting period.</t>
        </is>
      </c>
    </row>
    <row r="16">
      <c r="A16" s="4" t="inlineStr">
        <is>
          <t>Intangible Assets</t>
        </is>
      </c>
      <c r="B16" s="4" t="inlineStr">
        <is>
          <t xml:space="preserve">Intangible Assets: The Company tests goodwill for impairment annually and whenever events or changes in circumstance indicate that impairment may have occurred. The Company first performs a qualitative assessment to determine whether it is necessary to perform a quantitative assessment. The Company is not required to estimate the fair value of a reporting unit unless the Company determines, based on qualitative assessment, that it is more likely than not that its fair value is less than its carrying amount. Purchased intangible assets subject to amortization are reviewed for impairment whenever events or changes in circumstances indicate that the carrying amount of an asset may not be recoverable. </t>
        </is>
      </c>
    </row>
    <row r="17">
      <c r="A17" s="4" t="inlineStr">
        <is>
          <t>Advertising</t>
        </is>
      </c>
      <c r="B17" s="4" t="inlineStr">
        <is>
          <t>Advertising: The costs of advertising are expensed as incurred. Advertising costs charged to expense were $ 5.0 million, $ 2.9 million, and $ 7.2 million in 2024, 2023 and 2022 , respectively.</t>
        </is>
      </c>
    </row>
    <row r="18">
      <c r="A18" s="4" t="inlineStr">
        <is>
          <t>Financial Instruments</t>
        </is>
      </c>
      <c r="B18" s="4" t="inlineStr">
        <is>
          <t>Financial Instruments: The carrying amounts of financial instruments including cash and cash equivalents, accounts receivable and accounts payable approximated fair value as of December 31, 2024 and 2023, because of the relatively short maturity of these instruments. See Note 2 for fair value disclosures related to debt. Segment Reporting: Saia is comprised of a single reportable segment organized around its transportation services. The segment provides core LTL and a wide range of other value-add transportation services to its customers based on negotiated prices contained in either a transportation services agreement or a publicly disclosed tariff rate. Saia derives revenue primarily in the United States and manages its business activities on a consolidated basis using an integrated transportation network. The chief operating decision maker (CODM) is the Chief Executive Officer who regularly reviews the operating results of the Company's single operating segment at the consolidated company level. The accounting policies of the segment are the same as those described in the summary of significant accounting policies. The CODM assesses performance for the segment and determines how to allocate resources based on Saia's consolidated net income. The CODM uses net income to evaluate income generated from segment assets (return on assets) in deciding whether to reinvest profits into the Company or for other purposes, such as for acquisitions, to repay borrowings or to pay dividends. The CODM also uses net income to monitor budget versus actual results, and in competitive analysis by benchmarking to the Company’s competitors. The competitive analysis along with the monitoring of budgeted versus actual results are used in assessing performance of the Company and in establishing management’s compensation. The measure of segment assets is reported on the balance sheet as total consolidated assets. The following table presents selected financial information with respect to the Company’s single reportable segment (in thousands):
For The Years Ended December 31,
2024 2023 2022
Revenue $ 3,209,074 $ 2,881,433 $ 2,792,057
Less:
Wages (a) 907,750 767,282 689,342
Salaries (a) 190,393 168,794 149,837
Purchased Transportation 237,306 238,688 315,896
Other Segment items (b) 1,179,631 1,065,270 1,009,337
Depreciation and Amortization 210,105 178,845 157,203
Interest Expense 8,930 2,535 2,611
Interest Income ( 1,049 ) ( 6,208 ) ( 217 )
Income Tax Expense 113,943 111,370 110,626
Segment and Consolidated Net Income $ 362,065 $ 354,857 $ 357,422 (a) Wages includes payroll costs for non-management employees generally paid on an hourly or per-mile basis. Salaries includes payroll costs for exempt employees. (b) Other segment items include employees' benefits, fuel, operating expenses and supplies, operating taxes and licenses and claims and insur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scription of Business and Summary of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and Equipment, Estimated Useful Lives</t>
        </is>
      </c>
      <c r="B4" s="4" t="inlineStr">
        <is>
          <t>Depreciation is computed using the straight-line method, except for tractors (included in revenue equipment) for which the declining-balance method is used. The following service lives are used to compute depreciation:
Years
Structures 15 to 25
Revenue equipment 6 to 20
Technology equipment and software 3 to 5
Other 3 to 10</t>
        </is>
      </c>
    </row>
    <row r="5">
      <c r="A5" s="4" t="inlineStr">
        <is>
          <t>Schedule of Property and Equipment</t>
        </is>
      </c>
      <c r="B5" s="4" t="inlineStr">
        <is>
          <t xml:space="preserve">At December 31, property and equipment consisted of the following (in thousands):
2024 2023
Land $ 350,593 $ 272,633
Structures 1,238,969 813,146
Revenue equipment 1,810,389 1,470,913
Technology equipment and software 225,504 176,854
Other 164,614 148,254
Total property and equipment, at cost $ 3,790,069 $ 2,881,800 </t>
        </is>
      </c>
    </row>
    <row r="6">
      <c r="A6" s="4" t="inlineStr">
        <is>
          <t>Schedule of Measure of Segment Assets</t>
        </is>
      </c>
      <c r="B6" s="4" t="inlineStr">
        <is>
          <t>The following table presents selected financial information with respect to the Company’s single reportable segment (in thousands):
For The Years Ended December 31,
2024 2023 2022
Revenue $ 3,209,074 $ 2,881,433 $ 2,792,057
Less:
Wages (a) 907,750 767,282 689,342
Salaries (a) 190,393 168,794 149,837
Purchased Transportation 237,306 238,688 315,896
Other Segment items (b) 1,179,631 1,065,270 1,009,337
Depreciation and Amortization 210,105 178,845 157,203
Interest Expense 8,930 2,535 2,611
Interest Income ( 1,049 ) ( 6,208 ) ( 217 )
Income Tax Expense 113,943 111,370 110,626
Segment and Consolidated Net Income $ 362,065 $ 354,857 $ 357,422 (a) Wages includes payroll costs for non-management employees generally paid on an hourly or per-mile basis. Salaries includes payroll costs for exempt employees. (b) Other segment items include employees' benefits, fuel, operating expenses and supplies, operating taxes and licenses and claims and insu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ummary of Reconciliation of Debt</t>
        </is>
      </c>
      <c r="B4" s="4" t="inlineStr">
        <is>
          <t xml:space="preserve">At December 31, debt consisted of the following (in thousands):
December 31, 2024 December 31, 2023
Credit Arrangements, described below $ 194,000 $ —
Finance Leases, described below 6,294 16,488
Total debt 200,294 16,488
Less: current portion of long-term debt 5,313 10,173
Long-term debt, less current portion $ 194,981 $ 6,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Uncertain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Non-Cancellable Capital And Operating Lease Agreements Requiring Minimum Annual Rentals Payable</t>
        </is>
      </c>
      <c r="B4" s="4" t="inlineStr">
        <is>
          <t xml:space="preserve">At December 31, 2024, the Company was committed under non-cancellable operating lease agreements requiring minimum annual rentals payable as follows (in thousands):
Amount
2025 $ 36,094
2026 28,798
2027 25,324
2028 20,381
2029 14,988
Thereafter 21,763
Total $ 147,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 and Other Information</t>
        </is>
      </c>
      <c r="B4" s="4" t="inlineStr">
        <is>
          <t xml:space="preserve">2024 2023
Finance lease cost:
Amortization of right-of-use assets $ 3,770 $ 5,693
Interest on lease liabilities 426 883
Operating lease cost (includes variable and sublease costs as they are immaterial) 38,755 34,522
Short-term lease cost 15,336 16,303
Total lease cost $ 58,287 $ 57,401
Other Information
Right-of-use assets obtained in exchange for new finance lease liabilities — —
Right-of-use assets obtained in exchange for new operating lease liabilities 40,540 27,026 </t>
        </is>
      </c>
    </row>
    <row r="5">
      <c r="A5" s="4" t="inlineStr">
        <is>
          <t>Summary of Supplemental Cash Flow and Balance Sheet Information Related to Leases</t>
        </is>
      </c>
      <c r="B5" s="4" t="inlineStr">
        <is>
          <t>The discount rate used in the Company's calculation of its right-of-use assets and corresponding lease liabilities was determined based on the rate implicit in the lease if readily determinable, or its incremental borrowing rate, which approximates the rate at which the Company could borrow, on a collateralized basis, over the term of a lease. Supplemental cash flow and balance sheet information related to leases was as follows (in thousands, except where noted):
2024 2023
Cash paid for amounts included in the measurement of lease liabilities
Operating cash outflows from finance leases $ 444 $ 890
Operating cash outflows from operating leases 37,844 35,339
Financing cash outflows from finance leases 10,193 14,520
Weighted-average remaining lease term - finance leases (years) 0.7 1.2
Weighted-average remaining lease term - operating leases (years) 5.2 5.4
Weighted-average discount rate - finance leases 4.1 % 4.0 %
Weighted-average discount rate - operating leases 5.5 % 5.4 %</t>
        </is>
      </c>
    </row>
    <row r="6">
      <c r="A6" s="4" t="inlineStr">
        <is>
          <t>Summary of Maturity of Lease Liabilities</t>
        </is>
      </c>
      <c r="B6" s="4" t="inlineStr">
        <is>
          <t xml:space="preserve">As of December 31, 2024, maturities of lease liabilities were as follows (in thousands):
Operating Leases Finance Leases
Maturity of Lease Liabilities
2025 $ 36,094 $ 5,434
2026 28,798 993
2027 25,324 -
2028 20,381 -
2029 14,988 -
Thereafter 21,763 -
Total lease payments 147,348 6,427
Less: Interest 23,178 133
Present value of lease liabilities $ 124,170 $ 6,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ross Amounts and Accumulated Amortization of Identifiable Intangible Assets</t>
        </is>
      </c>
      <c r="B4" s="4" t="inlineStr">
        <is>
          <t xml:space="preserve">The gross amounts and accumulated amortization of identifiable intangible assets are as follows (in thousands):
December 31, 2024 December 31, 2023
Gross Amount Accumulated Amortization Gross Amount Accumulated Amortization
Amortizable intangible assets:
Customer relationships (useful life of 6 - 15 years) $ 19,000 $ 15,171 $ 19,000 $ 14,417
Trademarks (useful life of 15 years) 1,500 992 1,500 892
Total $ 20,500 $ 16,163 $ 20,500 $ 15,309 </t>
        </is>
      </c>
    </row>
    <row r="5">
      <c r="A5" s="4" t="inlineStr">
        <is>
          <t>Summary of Estimated Amortization Expense for Next Five Years</t>
        </is>
      </c>
      <c r="B5" s="4" t="inlineStr">
        <is>
          <t xml:space="preserve">Estimated amortization expense for the next five years is as follows (in thousands):
Amount
2025 $ 853
2026 853
2027 853
2028 853
2029 8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 of Basic Earnings Per Common Share and Diluted Earnings Per Common Share</t>
        </is>
      </c>
      <c r="B4" s="4" t="inlineStr">
        <is>
          <t xml:space="preserve">The calculation of basic earnings per common share and diluted earnings per common share is as follows (in thousands except per share amounts):
For The Years Ended December 31,
2024 2023 2022
Numerator:
Net income $ 362,065 $ 354,857 $ 357,422
Denominator:
Denominator for basic earnings per share–weighted 26,689 26,632 26,520
Dilutive effect of share-based awards 113 131 154
Denominator for diluted earnings per share–adjusted 26,802 26,763 26,674
Basic Earnings Per Share $ 13.57 $ 13.32 $ 13.48
Diluted Earnings Per Share $ 13.51 $ 13.26 $ 1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Purchase and Sale of Common Stock</t>
        </is>
      </c>
      <c r="B4" s="4" t="inlineStr">
        <is>
          <t xml:space="preserve">The following table summarizes the shares of the Company’s common stock that were purchased and sold by the Company’s rabbi trust (in thousands except share amounts):
For The Years Ended December 31,
2024 2023 2022
Shares of common stock purchased 7,310 2,110 12,117
Aggregate purchase price of shares purchased $ 3,019 $ 620 $ 3,254
Shares of common stock sold 6,882 2,420 36,762
Aggregate sale price of shares sold $ 2,929 $ 835 $ 10,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year ended December 31, 2024 for employees:
Options Weighted Average Exercise price Weighted Average Remaining Contractual Life Aggregate Intrinsic Value
Outstanding at December 31, 2023 37,442 $ 170.79 3.8 $ 10,013
Exercised ( 20,086 ) 128.15
Forfeited ( 814 ) 240.57
Outstanding at December 31, 2024 16,542 $ 219.14 3.4 $ 3,914
Exercisable at December 31, 2024 11,686 $ 194.59 3.1 $ 3,052 </t>
        </is>
      </c>
    </row>
    <row r="5">
      <c r="A5" s="4" t="inlineStr">
        <is>
          <t>Summary of Weighted Average Assumptions Used In Valuing Options</t>
        </is>
      </c>
      <c r="B5" s="4" t="inlineStr">
        <is>
          <t xml:space="preserve">The following table summarizes the weighted average assumptions used in valuing options for the year ended December 31, 2022:
2022
Risk-free interest rate 1.92 %
Expected life in years 3.5
Expected volatility 43.32 %
Dividend rate — </t>
        </is>
      </c>
    </row>
    <row r="6">
      <c r="A6" s="4" t="inlineStr">
        <is>
          <t>Summary of Restricted Stock Activity</t>
        </is>
      </c>
      <c r="B6" s="4" t="inlineStr">
        <is>
          <t>The following table summarizes restricted stock activity during the year ended December 31, 2024:
Shares Weighted Average Grant-date Fair Value
Restricted Stock at December 31, 2023 51,956 $ 260.43
Granted 19,118 458.35
Vested ( 19,752 ) 239.80
Forfeited ( 1,148 ) 287.05
Restricted Stock at December 31, 2024 50,174 $ 343.36</t>
        </is>
      </c>
    </row>
    <row r="7">
      <c r="A7" s="4" t="inlineStr">
        <is>
          <t>Summary of Performance Unit Awards</t>
        </is>
      </c>
      <c r="B7" s="4" t="inlineStr">
        <is>
          <t>The following table summarizes performance unit awards during the year ended December 31, 2024:
Shares Weighted Average Grant-date Fair Value
Performance Unit Awards at December 31, 2023 40,103 $ 345.08
Granted 8,682 808.34
Added by performance factor 13,327 285.44
Vested ( 25,716 ) 285.44
Forfeited ( 1,634 ) 321.70
Performance Unit Awards at December 31, 2024 34,762 $ 483.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of accounts receivable</t>
        </is>
      </c>
      <c r="B3" s="6" t="n">
        <v>4224</v>
      </c>
      <c r="C3" s="6" t="n">
        <v>4427</v>
      </c>
    </row>
    <row r="4">
      <c r="A4" s="4" t="inlineStr">
        <is>
          <t>Preferred stock, par value</t>
        </is>
      </c>
      <c r="B4" s="7" t="n">
        <v>0.001</v>
      </c>
      <c r="C4" s="7" t="n">
        <v>0.001</v>
      </c>
    </row>
    <row r="5">
      <c r="A5" s="4" t="inlineStr">
        <is>
          <t>Preferred stock, shares authorized</t>
        </is>
      </c>
      <c r="B5" s="5" t="n">
        <v>50000</v>
      </c>
      <c r="C5" s="5" t="n">
        <v>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26598512</v>
      </c>
      <c r="C10" s="5" t="n">
        <v>26549372</v>
      </c>
    </row>
    <row r="11">
      <c r="A11" s="4" t="inlineStr">
        <is>
          <t>Common stock, shares outstanding</t>
        </is>
      </c>
      <c r="B11" s="5" t="n">
        <v>26598512</v>
      </c>
      <c r="C11" s="5" t="n">
        <v>26549372</v>
      </c>
    </row>
    <row r="12">
      <c r="A12" s="4" t="inlineStr">
        <is>
          <t>Deferred compensation trust</t>
        </is>
      </c>
      <c r="B12" s="5" t="n">
        <v>70100</v>
      </c>
      <c r="C12" s="5" t="n">
        <v>69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Provision</t>
        </is>
      </c>
      <c r="B4" s="4" t="inlineStr">
        <is>
          <t xml:space="preserve">The income tax provision consists of the following (in thousands):
2024 2023 2022
Current:
U.S. federal $ 37,563 $ 82,802 $ 68,934
State 13,159 18,498 20,058
Total current income tax provision 50,722 101,300 88,992
Deferred:
U.S. federal 61,583 10,345 21,440
State 1,638 ( 275 ) 194
Total deferred income tax provision 63,221 10,070 21,634
Total income tax provision $ 113,943 $ 111,370 $ 110,626 </t>
        </is>
      </c>
    </row>
    <row r="5">
      <c r="A5" s="4" t="inlineStr">
        <is>
          <t>Summary of Reconciliation Between Income Taxes and Effective Income Tax Provision</t>
        </is>
      </c>
      <c r="B5" s="4" t="inlineStr">
        <is>
          <t xml:space="preserve">A reconciliation between income taxes at the federal statutory rate (21 percent) and the actual income tax provision is as follows (in thousands):
2024 2023 2022
Provision at federal statutory rate $ 99,962 $ 97,908 $ 98,290
State income taxes, net of federal benefit 16,606 15,580 16,274
Tax credits ( 1,095 ) ( 1,181 ) ( 1,355 )
Excess tax benefit on stock compensation ( 923 ) ( 1,004 ) ( 1,578 )
Other, net ( 606 ) 67 ( 1,005 )
Total provision $ 113,943 $ 111,370 $ 110,626 </t>
        </is>
      </c>
    </row>
    <row r="6">
      <c r="A6" s="4" t="inlineStr">
        <is>
          <t>Summary of Deferred Tax Liabilities and Assets</t>
        </is>
      </c>
      <c r="B6" s="4" t="inlineStr">
        <is>
          <t>Deferred tax (liabilities) assets are comprised of the following at December 31 (in thousands):
2024 2023
Depreciation $ ( 258,528 ) $ ( 196,494 )
Leases ( 31,473 ) ( 29,361 )
Other ( 6,855 ) ( 6,022 )
Gross deferred tax liabilities ( 296,856 ) ( 231,877 )
Allowance for credit losses 1,047 1,097
Equity-based compensation 5,531 4,834
Employee benefits 7,958 12,014
Leases 30,815 30,227
Claims and insurance 22,564 21,597
Other 10,032 6,982
Gross deferred tax assets 77,947 76,751
Valuation Allowance ( 153 ) ( 715 )
Net deferred tax assets 77,794 76,036
Net deferred tax liability $ ( 219,062 ) $ ( 155,841 )</t>
        </is>
      </c>
    </row>
    <row r="7">
      <c r="A7" s="4" t="inlineStr">
        <is>
          <t>Summary of Gross Unrecognized Tax Benefits</t>
        </is>
      </c>
      <c r="B7" s="4" t="inlineStr">
        <is>
          <t xml:space="preserve">A reconciliation of the beginning and ending total amounts of gross unrecognized tax benefits is as follows (in thousands):
2024 2023
Gross unrecognized tax benefits at beginning of year $ 4,692 $ 3,867
Gross (decreases) increases in tax positions for prior years ( 1 ) 2
Gross increases in tax positions for current year 764 1,077
Settlements ( 731 ) —
Lapse of statute of limitations ( 1,518 ) ( 254 )
Gross unrecognized tax benefits at end of year $ 3,206 $ 4,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ummary of Valuation and Qualifying Accounts</t>
        </is>
      </c>
      <c r="B4" s="4" t="inlineStr">
        <is>
          <t>The following is a rollforward of the allowance for credit losses for receivables (in thousands):
Additions
Balance, beginning of period Charged to costs and expenses Charged to other accounts Deductions(1) Balance, end of period
For the period ended December 31, 2024 4,427 3,412 $ — $ ( 3,615 ) $ 4,224
For the period ended December 31, 2023 5,804 1,955 — ( 3,332 ) 4,427
For the period ended December 31, 2022 5,530 3,074 — ( 2,800 ) 5,804 (1) Primarily uncollectible accounts written off — net of recove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Accounting Policies - Additional Information (Detail) - USD ($) $ in Thousands</t>
        </is>
      </c>
      <c r="B1" s="2" t="inlineStr">
        <is>
          <t>12 Months Ended</t>
        </is>
      </c>
    </row>
    <row r="2">
      <c r="B2" s="2" t="inlineStr">
        <is>
          <t>Dec. 31, 2024</t>
        </is>
      </c>
      <c r="C2" s="2" t="inlineStr">
        <is>
          <t>Dec. 31, 2023</t>
        </is>
      </c>
      <c r="D2" s="2" t="inlineStr">
        <is>
          <t>Dec. 31, 2022</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Depreciation and amortization</t>
        </is>
      </c>
      <c r="B4" s="6" t="n">
        <v>210105</v>
      </c>
      <c r="C4" s="6" t="n">
        <v>178845</v>
      </c>
      <c r="D4" s="6" t="n">
        <v>157203</v>
      </c>
    </row>
    <row r="5">
      <c r="A5" s="4" t="inlineStr">
        <is>
          <t>Net Income (Loss)</t>
        </is>
      </c>
      <c r="B5" s="5" t="n">
        <v>362065</v>
      </c>
      <c r="C5" s="5" t="n">
        <v>354857</v>
      </c>
      <c r="D5" s="5" t="n">
        <v>357422</v>
      </c>
    </row>
    <row r="6">
      <c r="A6" s="4" t="inlineStr">
        <is>
          <t>Advertising costs</t>
        </is>
      </c>
      <c r="B6" s="6" t="n">
        <v>5000</v>
      </c>
      <c r="C6" s="5" t="n">
        <v>2900</v>
      </c>
      <c r="D6" s="5" t="n">
        <v>7200</v>
      </c>
    </row>
    <row r="7">
      <c r="A7" s="4" t="inlineStr">
        <is>
          <t>Credit Concentration Risk [Member] | Accounts Receivable [Member] | No Single Customer [Member]</t>
        </is>
      </c>
      <c r="B7" s="4" t="inlineStr">
        <is>
          <t xml:space="preserve"> </t>
        </is>
      </c>
      <c r="C7" s="4" t="inlineStr">
        <is>
          <t xml:space="preserve"> </t>
        </is>
      </c>
      <c r="D7" s="4" t="inlineStr">
        <is>
          <t xml:space="preserve"> </t>
        </is>
      </c>
    </row>
    <row r="8">
      <c r="A8" s="3" t="inlineStr">
        <is>
          <t>Description of Business and Summary of Significant Accounting Policies [Line Items]</t>
        </is>
      </c>
      <c r="B8" s="4" t="inlineStr">
        <is>
          <t xml:space="preserve"> </t>
        </is>
      </c>
      <c r="C8" s="4" t="inlineStr">
        <is>
          <t xml:space="preserve"> </t>
        </is>
      </c>
      <c r="D8" s="4" t="inlineStr">
        <is>
          <t xml:space="preserve"> </t>
        </is>
      </c>
    </row>
    <row r="9">
      <c r="A9" s="4" t="inlineStr">
        <is>
          <t>Percentage of accounts receivable</t>
        </is>
      </c>
      <c r="B9" s="9" t="n">
        <v>0.05</v>
      </c>
      <c r="C9" s="4" t="inlineStr">
        <is>
          <t xml:space="preserve"> </t>
        </is>
      </c>
      <c r="D9" s="4" t="inlineStr">
        <is>
          <t xml:space="preserve"> </t>
        </is>
      </c>
    </row>
    <row r="10">
      <c r="A10" s="4" t="inlineStr">
        <is>
          <t>Property and Equipment [Member]</t>
        </is>
      </c>
      <c r="B10" s="4" t="inlineStr">
        <is>
          <t xml:space="preserve"> </t>
        </is>
      </c>
      <c r="C10" s="4" t="inlineStr">
        <is>
          <t xml:space="preserve"> </t>
        </is>
      </c>
      <c r="D10" s="4" t="inlineStr">
        <is>
          <t xml:space="preserve"> </t>
        </is>
      </c>
    </row>
    <row r="11">
      <c r="A11" s="3" t="inlineStr">
        <is>
          <t>Description of Business and Summary of Significant Accounting Policies [Line Items]</t>
        </is>
      </c>
      <c r="B11" s="4" t="inlineStr">
        <is>
          <t xml:space="preserve"> </t>
        </is>
      </c>
      <c r="C11" s="4" t="inlineStr">
        <is>
          <t xml:space="preserve"> </t>
        </is>
      </c>
      <c r="D11" s="4" t="inlineStr">
        <is>
          <t xml:space="preserve"> </t>
        </is>
      </c>
    </row>
    <row r="12">
      <c r="A12" s="4" t="inlineStr">
        <is>
          <t>Depreciation and amortization</t>
        </is>
      </c>
      <c r="B12" s="6" t="n">
        <v>209200</v>
      </c>
      <c r="C12" s="6" t="n">
        <v>177900</v>
      </c>
      <c r="D12" s="6" t="n">
        <v>156200</v>
      </c>
    </row>
    <row r="13">
      <c r="A13" s="4" t="inlineStr">
        <is>
          <t>Income (Loss) from Continuing Operations, Net of Tax, Attributable to Parent</t>
        </is>
      </c>
      <c r="B13" s="5" t="n">
        <v>7700</v>
      </c>
      <c r="C13" s="4" t="inlineStr">
        <is>
          <t xml:space="preserve"> </t>
        </is>
      </c>
      <c r="D13" s="4" t="inlineStr">
        <is>
          <t xml:space="preserve"> </t>
        </is>
      </c>
    </row>
    <row r="14">
      <c r="A14" s="4" t="inlineStr">
        <is>
          <t>Net Income (Loss)</t>
        </is>
      </c>
      <c r="B14" s="6" t="n">
        <v>5800</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Description of Business and Summary of Significant Accounting Policies [Line Items]</t>
        </is>
      </c>
      <c r="B16" s="4" t="inlineStr">
        <is>
          <t xml:space="preserve"> </t>
        </is>
      </c>
      <c r="C16" s="4" t="inlineStr">
        <is>
          <t xml:space="preserve"> </t>
        </is>
      </c>
      <c r="D16" s="4" t="inlineStr">
        <is>
          <t xml:space="preserve"> </t>
        </is>
      </c>
    </row>
    <row r="17">
      <c r="A17" s="4" t="inlineStr">
        <is>
          <t>Percentage of revenue derived from transporting</t>
        </is>
      </c>
      <c r="B17" s="9" t="n">
        <v>0.97</v>
      </c>
      <c r="C17" s="4" t="inlineStr">
        <is>
          <t xml:space="preserve"> </t>
        </is>
      </c>
      <c r="D17" s="4" t="inlineStr">
        <is>
          <t xml:space="preserve"> </t>
        </is>
      </c>
    </row>
    <row r="18">
      <c r="A18" s="4" t="inlineStr">
        <is>
          <t>Average transit time</t>
        </is>
      </c>
      <c r="B18" s="4" t="inlineStr">
        <is>
          <t>1 day</t>
        </is>
      </c>
      <c r="C18" s="4" t="inlineStr">
        <is>
          <t xml:space="preserve"> </t>
        </is>
      </c>
      <c r="D18" s="4" t="inlineStr">
        <is>
          <t xml:space="preserve"> </t>
        </is>
      </c>
    </row>
    <row r="19">
      <c r="A19" s="4" t="inlineStr">
        <is>
          <t>Minimum [Member] | Restricted Stock [Member]</t>
        </is>
      </c>
      <c r="B19" s="4" t="inlineStr">
        <is>
          <t xml:space="preserve"> </t>
        </is>
      </c>
      <c r="C19" s="4" t="inlineStr">
        <is>
          <t xml:space="preserve"> </t>
        </is>
      </c>
      <c r="D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row>
    <row r="21">
      <c r="A21" s="4" t="inlineStr">
        <is>
          <t>Stock-based awards compensation expense amortization period</t>
        </is>
      </c>
      <c r="B21" s="4" t="inlineStr">
        <is>
          <t>3 years</t>
        </is>
      </c>
      <c r="C21" s="4" t="inlineStr">
        <is>
          <t xml:space="preserve"> </t>
        </is>
      </c>
      <c r="D21" s="4" t="inlineStr">
        <is>
          <t xml:space="preserve"> </t>
        </is>
      </c>
    </row>
    <row r="22">
      <c r="A22" s="4" t="inlineStr">
        <is>
          <t>Minimum [Member] | Property and Equipment [Member]</t>
        </is>
      </c>
      <c r="B22" s="4" t="inlineStr">
        <is>
          <t xml:space="preserve"> </t>
        </is>
      </c>
      <c r="C22" s="4" t="inlineStr">
        <is>
          <t xml:space="preserve"> </t>
        </is>
      </c>
      <c r="D22" s="4" t="inlineStr">
        <is>
          <t xml:space="preserve"> </t>
        </is>
      </c>
    </row>
    <row r="23">
      <c r="A23" s="3" t="inlineStr">
        <is>
          <t>Description of Business and Summary of Significant Accounting Policies [Line Items]</t>
        </is>
      </c>
      <c r="B23" s="4" t="inlineStr">
        <is>
          <t xml:space="preserve"> </t>
        </is>
      </c>
      <c r="C23" s="4" t="inlineStr">
        <is>
          <t xml:space="preserve"> </t>
        </is>
      </c>
      <c r="D23" s="4" t="inlineStr">
        <is>
          <t xml:space="preserve"> </t>
        </is>
      </c>
    </row>
    <row r="24">
      <c r="A24" s="4" t="inlineStr">
        <is>
          <t>Property, Plant and Equipment, Useful Life</t>
        </is>
      </c>
      <c r="B24" s="4" t="inlineStr">
        <is>
          <t>14 years</t>
        </is>
      </c>
      <c r="C24" s="4" t="inlineStr">
        <is>
          <t xml:space="preserve"> </t>
        </is>
      </c>
      <c r="D24" s="4" t="inlineStr">
        <is>
          <t xml:space="preserve"> </t>
        </is>
      </c>
    </row>
    <row r="25">
      <c r="A25" s="4" t="inlineStr">
        <is>
          <t>Maximum [Member]</t>
        </is>
      </c>
      <c r="B25" s="4" t="inlineStr">
        <is>
          <t xml:space="preserve"> </t>
        </is>
      </c>
      <c r="C25" s="4" t="inlineStr">
        <is>
          <t xml:space="preserve"> </t>
        </is>
      </c>
      <c r="D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row>
    <row r="27">
      <c r="A27" s="4" t="inlineStr">
        <is>
          <t>Average transit time</t>
        </is>
      </c>
      <c r="B27" s="4" t="inlineStr">
        <is>
          <t>5 days</t>
        </is>
      </c>
      <c r="C27" s="4" t="inlineStr">
        <is>
          <t xml:space="preserve"> </t>
        </is>
      </c>
      <c r="D27" s="4" t="inlineStr">
        <is>
          <t xml:space="preserve"> </t>
        </is>
      </c>
    </row>
    <row r="28">
      <c r="A28" s="4" t="inlineStr">
        <is>
          <t>Maximum [Member] | Restricted Stock [Member]</t>
        </is>
      </c>
      <c r="B28" s="4" t="inlineStr">
        <is>
          <t xml:space="preserve"> </t>
        </is>
      </c>
      <c r="C28" s="4" t="inlineStr">
        <is>
          <t xml:space="preserve"> </t>
        </is>
      </c>
      <c r="D28" s="4" t="inlineStr">
        <is>
          <t xml:space="preserve"> </t>
        </is>
      </c>
    </row>
    <row r="29">
      <c r="A29" s="3" t="inlineStr">
        <is>
          <t>Description of Business and Summary of Significant Accounting Policies [Line Items]</t>
        </is>
      </c>
      <c r="B29" s="4" t="inlineStr">
        <is>
          <t xml:space="preserve"> </t>
        </is>
      </c>
      <c r="C29" s="4" t="inlineStr">
        <is>
          <t xml:space="preserve"> </t>
        </is>
      </c>
      <c r="D29" s="4" t="inlineStr">
        <is>
          <t xml:space="preserve"> </t>
        </is>
      </c>
    </row>
    <row r="30">
      <c r="A30" s="4" t="inlineStr">
        <is>
          <t>Stock-based awards compensation expense amortization period</t>
        </is>
      </c>
      <c r="B30" s="4" t="inlineStr">
        <is>
          <t>5 years</t>
        </is>
      </c>
      <c r="C30" s="4" t="inlineStr">
        <is>
          <t xml:space="preserve"> </t>
        </is>
      </c>
      <c r="D30" s="4" t="inlineStr">
        <is>
          <t xml:space="preserve"> </t>
        </is>
      </c>
    </row>
    <row r="31">
      <c r="A31" s="4" t="inlineStr">
        <is>
          <t>Maximum [Member] | Property and Equipment [Member]</t>
        </is>
      </c>
      <c r="B31" s="4" t="inlineStr">
        <is>
          <t xml:space="preserve"> </t>
        </is>
      </c>
      <c r="C31" s="4" t="inlineStr">
        <is>
          <t xml:space="preserve"> </t>
        </is>
      </c>
      <c r="D31" s="4" t="inlineStr">
        <is>
          <t xml:space="preserve"> </t>
        </is>
      </c>
    </row>
    <row r="32">
      <c r="A32" s="3" t="inlineStr">
        <is>
          <t>Description of Business and Summary of Significant Accounting Policies [Line Items]</t>
        </is>
      </c>
      <c r="B32" s="4" t="inlineStr">
        <is>
          <t xml:space="preserve"> </t>
        </is>
      </c>
      <c r="C32" s="4" t="inlineStr">
        <is>
          <t xml:space="preserve"> </t>
        </is>
      </c>
      <c r="D32" s="4" t="inlineStr">
        <is>
          <t xml:space="preserve"> </t>
        </is>
      </c>
    </row>
    <row r="33">
      <c r="A33" s="4" t="inlineStr">
        <is>
          <t>Property, Plant and Equipment, Useful Life</t>
        </is>
      </c>
      <c r="B33" s="4" t="inlineStr">
        <is>
          <t>2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Accounting Policies - Summary of Property and Equipment, Estimated Useful Lives (Detail)</t>
        </is>
      </c>
      <c r="B1" s="2" t="inlineStr">
        <is>
          <t>Dec. 31, 2024</t>
        </is>
      </c>
    </row>
    <row r="2">
      <c r="A2" s="4" t="inlineStr">
        <is>
          <t>Structures [Member] | Minimum [Member]</t>
        </is>
      </c>
      <c r="B2" s="4" t="inlineStr">
        <is>
          <t xml:space="preserve"> </t>
        </is>
      </c>
    </row>
    <row r="3">
      <c r="A3" s="3" t="inlineStr">
        <is>
          <t>Property, Plant and Equipment [Line Items]</t>
        </is>
      </c>
      <c r="B3" s="4" t="inlineStr">
        <is>
          <t xml:space="preserve"> </t>
        </is>
      </c>
    </row>
    <row r="4">
      <c r="A4" s="4" t="inlineStr">
        <is>
          <t>Property and equipment, service lives</t>
        </is>
      </c>
      <c r="B4" s="4" t="inlineStr">
        <is>
          <t>15 years</t>
        </is>
      </c>
    </row>
    <row r="5">
      <c r="A5" s="4" t="inlineStr">
        <is>
          <t>Structures [Member] | Maximum [Member]</t>
        </is>
      </c>
      <c r="B5" s="4" t="inlineStr">
        <is>
          <t xml:space="preserve"> </t>
        </is>
      </c>
    </row>
    <row r="6">
      <c r="A6" s="3" t="inlineStr">
        <is>
          <t>Property, Plant and Equipment [Line Items]</t>
        </is>
      </c>
      <c r="B6" s="4" t="inlineStr">
        <is>
          <t xml:space="preserve"> </t>
        </is>
      </c>
    </row>
    <row r="7">
      <c r="A7" s="4" t="inlineStr">
        <is>
          <t>Property and equipment, service lives</t>
        </is>
      </c>
      <c r="B7" s="4" t="inlineStr">
        <is>
          <t>25 years</t>
        </is>
      </c>
    </row>
    <row r="8">
      <c r="A8" s="4" t="inlineStr">
        <is>
          <t>Revenue Equipment [Member] | Minimum [Member]</t>
        </is>
      </c>
      <c r="B8" s="4" t="inlineStr">
        <is>
          <t xml:space="preserve"> </t>
        </is>
      </c>
    </row>
    <row r="9">
      <c r="A9" s="3" t="inlineStr">
        <is>
          <t>Property, Plant and Equipment [Line Items]</t>
        </is>
      </c>
      <c r="B9" s="4" t="inlineStr">
        <is>
          <t xml:space="preserve"> </t>
        </is>
      </c>
    </row>
    <row r="10">
      <c r="A10" s="4" t="inlineStr">
        <is>
          <t>Property and equipment, service lives</t>
        </is>
      </c>
      <c r="B10" s="4" t="inlineStr">
        <is>
          <t>6 years</t>
        </is>
      </c>
    </row>
    <row r="11">
      <c r="A11" s="4" t="inlineStr">
        <is>
          <t>Revenue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service lives</t>
        </is>
      </c>
      <c r="B13" s="4" t="inlineStr">
        <is>
          <t>20 years</t>
        </is>
      </c>
    </row>
    <row r="14">
      <c r="A14" s="4" t="inlineStr">
        <is>
          <t>Technology Equipment and Software [Member] | Minimum [Member]</t>
        </is>
      </c>
      <c r="B14" s="4" t="inlineStr">
        <is>
          <t xml:space="preserve"> </t>
        </is>
      </c>
    </row>
    <row r="15">
      <c r="A15" s="3" t="inlineStr">
        <is>
          <t>Property, Plant and Equipment [Line Items]</t>
        </is>
      </c>
      <c r="B15" s="4" t="inlineStr">
        <is>
          <t xml:space="preserve"> </t>
        </is>
      </c>
    </row>
    <row r="16">
      <c r="A16" s="4" t="inlineStr">
        <is>
          <t>Property and equipment, service lives</t>
        </is>
      </c>
      <c r="B16" s="4" t="inlineStr">
        <is>
          <t>3 years</t>
        </is>
      </c>
    </row>
    <row r="17">
      <c r="A17" s="4" t="inlineStr">
        <is>
          <t>Technology Equipment and Software [Member] | Maximum [Member]</t>
        </is>
      </c>
      <c r="B17" s="4" t="inlineStr">
        <is>
          <t xml:space="preserve"> </t>
        </is>
      </c>
    </row>
    <row r="18">
      <c r="A18" s="3" t="inlineStr">
        <is>
          <t>Property, Plant and Equipment [Line Items]</t>
        </is>
      </c>
      <c r="B18" s="4" t="inlineStr">
        <is>
          <t xml:space="preserve"> </t>
        </is>
      </c>
    </row>
    <row r="19">
      <c r="A19" s="4" t="inlineStr">
        <is>
          <t>Property and equipment, service lives</t>
        </is>
      </c>
      <c r="B19" s="4" t="inlineStr">
        <is>
          <t>5 years</t>
        </is>
      </c>
    </row>
    <row r="20">
      <c r="A20" s="4" t="inlineStr">
        <is>
          <t>Other [Member] | Minimum [Member]</t>
        </is>
      </c>
      <c r="B20" s="4" t="inlineStr">
        <is>
          <t xml:space="preserve"> </t>
        </is>
      </c>
    </row>
    <row r="21">
      <c r="A21" s="3" t="inlineStr">
        <is>
          <t>Property, Plant and Equipment [Line Items]</t>
        </is>
      </c>
      <c r="B21" s="4" t="inlineStr">
        <is>
          <t xml:space="preserve"> </t>
        </is>
      </c>
    </row>
    <row r="22">
      <c r="A22" s="4" t="inlineStr">
        <is>
          <t>Property and equipment, service lives</t>
        </is>
      </c>
      <c r="B22" s="4" t="inlineStr">
        <is>
          <t>3 years</t>
        </is>
      </c>
    </row>
    <row r="23">
      <c r="A23" s="4" t="inlineStr">
        <is>
          <t>Other [Member] | Maximum [Member]</t>
        </is>
      </c>
      <c r="B23" s="4" t="inlineStr">
        <is>
          <t xml:space="preserve"> </t>
        </is>
      </c>
    </row>
    <row r="24">
      <c r="A24" s="3" t="inlineStr">
        <is>
          <t>Property, Plant and Equipment [Line Items]</t>
        </is>
      </c>
      <c r="B24" s="4" t="inlineStr">
        <is>
          <t xml:space="preserve"> </t>
        </is>
      </c>
    </row>
    <row r="25">
      <c r="A25" s="4" t="inlineStr">
        <is>
          <t>Property and equipment, service lives</t>
        </is>
      </c>
      <c r="B25"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Accounting Policies - Schedule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at cost</t>
        </is>
      </c>
      <c r="B3" s="6" t="n">
        <v>3790069</v>
      </c>
      <c r="C3" s="6" t="n">
        <v>2881800</v>
      </c>
    </row>
    <row r="4">
      <c r="A4" s="4" t="inlineStr">
        <is>
          <t>Land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at cost</t>
        </is>
      </c>
      <c r="B6" s="5" t="n">
        <v>350593</v>
      </c>
      <c r="C6" s="5" t="n">
        <v>272633</v>
      </c>
    </row>
    <row r="7">
      <c r="A7" s="4" t="inlineStr">
        <is>
          <t>Struc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at cost</t>
        </is>
      </c>
      <c r="B9" s="5" t="n">
        <v>1238969</v>
      </c>
      <c r="C9" s="5" t="n">
        <v>813146</v>
      </c>
    </row>
    <row r="10">
      <c r="A10" s="4" t="inlineStr">
        <is>
          <t>Revenu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at cost</t>
        </is>
      </c>
      <c r="B12" s="5" t="n">
        <v>1810389</v>
      </c>
      <c r="C12" s="5" t="n">
        <v>1470913</v>
      </c>
    </row>
    <row r="13">
      <c r="A13" s="4" t="inlineStr">
        <is>
          <t>Technology Equipment and Softwar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at cost</t>
        </is>
      </c>
      <c r="B15" s="5" t="n">
        <v>225504</v>
      </c>
      <c r="C15" s="5" t="n">
        <v>176854</v>
      </c>
    </row>
    <row r="16">
      <c r="A16" s="4" t="inlineStr">
        <is>
          <t>Other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at cost</t>
        </is>
      </c>
      <c r="B18" s="6" t="n">
        <v>164614</v>
      </c>
      <c r="C18" s="6" t="n">
        <v>1482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Accounting Policies - Additional Information1 (Detail)</t>
        </is>
      </c>
      <c r="B1" s="2" t="inlineStr">
        <is>
          <t>Dec. 31, 2024</t>
        </is>
      </c>
    </row>
    <row r="2">
      <c r="A2" s="4" t="inlineStr">
        <is>
          <t>Maximum [Member] | Revenue, Remaining Performance Obligation, Expected Timing of Satisfaction, Start Date: 2023-01-01</t>
        </is>
      </c>
      <c r="B2" s="4" t="inlineStr">
        <is>
          <t xml:space="preserve"> </t>
        </is>
      </c>
    </row>
    <row r="3">
      <c r="A3" s="3" t="inlineStr">
        <is>
          <t>Description of Business and Summary of Significant Accounting Policies [Line Items]</t>
        </is>
      </c>
      <c r="B3" s="4" t="inlineStr">
        <is>
          <t xml:space="preserve"> </t>
        </is>
      </c>
    </row>
    <row r="4">
      <c r="A4" s="4" t="inlineStr">
        <is>
          <t>Payment terms</t>
        </is>
      </c>
      <c r="B4" s="4" t="inlineStr">
        <is>
          <t>30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scription of Business and Summary of Accounting Policies - Schedule of Measure of Segment Assets (Details) - USD ($) $ in Thousands</t>
        </is>
      </c>
      <c r="C1" s="2" t="inlineStr">
        <is>
          <t>12 Months Ended</t>
        </is>
      </c>
    </row>
    <row r="2">
      <c r="C2" s="2" t="inlineStr">
        <is>
          <t>Dec. 31, 2024</t>
        </is>
      </c>
      <c r="D2" s="2" t="inlineStr">
        <is>
          <t>Dec. 31, 2023</t>
        </is>
      </c>
      <c r="E2" s="2" t="inlineStr">
        <is>
          <t>Dec. 31, 2022</t>
        </is>
      </c>
    </row>
    <row r="3">
      <c r="A3" s="3" t="inlineStr">
        <is>
          <t>Organization, Consolidation and Presentation of Financial Statements [Abstract]</t>
        </is>
      </c>
      <c r="C3" s="4" t="inlineStr">
        <is>
          <t xml:space="preserve"> </t>
        </is>
      </c>
      <c r="D3" s="4" t="inlineStr">
        <is>
          <t xml:space="preserve"> </t>
        </is>
      </c>
      <c r="E3" s="4" t="inlineStr">
        <is>
          <t xml:space="preserve"> </t>
        </is>
      </c>
    </row>
    <row r="4">
      <c r="A4" s="4" t="inlineStr">
        <is>
          <t>Revenue</t>
        </is>
      </c>
      <c r="C4" s="6" t="n">
        <v>3209074</v>
      </c>
      <c r="D4" s="6" t="n">
        <v>2881433</v>
      </c>
      <c r="E4" s="6" t="n">
        <v>2792057</v>
      </c>
    </row>
    <row r="5">
      <c r="A5" s="4" t="inlineStr">
        <is>
          <t>Wages</t>
        </is>
      </c>
      <c r="B5" s="4" t="inlineStr">
        <is>
          <t>[1]</t>
        </is>
      </c>
      <c r="C5" s="5" t="n">
        <v>907750</v>
      </c>
      <c r="D5" s="5" t="n">
        <v>767282</v>
      </c>
      <c r="E5" s="5" t="n">
        <v>689342</v>
      </c>
    </row>
    <row r="6">
      <c r="A6" s="4" t="inlineStr">
        <is>
          <t>Salaries</t>
        </is>
      </c>
      <c r="B6" s="4" t="inlineStr">
        <is>
          <t>[1]</t>
        </is>
      </c>
      <c r="C6" s="5" t="n">
        <v>190393</v>
      </c>
      <c r="D6" s="5" t="n">
        <v>168794</v>
      </c>
      <c r="E6" s="5" t="n">
        <v>149837</v>
      </c>
    </row>
    <row r="7">
      <c r="A7" s="4" t="inlineStr">
        <is>
          <t>Purchased Transportation</t>
        </is>
      </c>
      <c r="C7" s="5" t="n">
        <v>237306</v>
      </c>
      <c r="D7" s="5" t="n">
        <v>238688</v>
      </c>
      <c r="E7" s="5" t="n">
        <v>315896</v>
      </c>
    </row>
    <row r="8">
      <c r="A8" s="4" t="inlineStr">
        <is>
          <t>Other Segment items</t>
        </is>
      </c>
      <c r="B8" s="4" t="inlineStr">
        <is>
          <t>[2]</t>
        </is>
      </c>
      <c r="C8" s="5" t="n">
        <v>1179631</v>
      </c>
      <c r="D8" s="5" t="n">
        <v>1065270</v>
      </c>
      <c r="E8" s="5" t="n">
        <v>1009337</v>
      </c>
    </row>
    <row r="9">
      <c r="A9" s="4" t="inlineStr">
        <is>
          <t>Depreciation and amortization</t>
        </is>
      </c>
      <c r="C9" s="5" t="n">
        <v>210105</v>
      </c>
      <c r="D9" s="5" t="n">
        <v>178845</v>
      </c>
      <c r="E9" s="5" t="n">
        <v>157203</v>
      </c>
    </row>
    <row r="10">
      <c r="A10" s="4" t="inlineStr">
        <is>
          <t>Interest Expense</t>
        </is>
      </c>
      <c r="C10" s="5" t="n">
        <v>8930</v>
      </c>
      <c r="D10" s="5" t="n">
        <v>2535</v>
      </c>
      <c r="E10" s="5" t="n">
        <v>2611</v>
      </c>
    </row>
    <row r="11">
      <c r="A11" s="4" t="inlineStr">
        <is>
          <t>Interest Income</t>
        </is>
      </c>
      <c r="C11" s="5" t="n">
        <v>-1049</v>
      </c>
      <c r="D11" s="5" t="n">
        <v>-6208</v>
      </c>
      <c r="E11" s="5" t="n">
        <v>-217</v>
      </c>
    </row>
    <row r="12">
      <c r="A12" s="4" t="inlineStr">
        <is>
          <t>Income Tax Expense</t>
        </is>
      </c>
      <c r="C12" s="5" t="n">
        <v>113943</v>
      </c>
      <c r="D12" s="5" t="n">
        <v>111370</v>
      </c>
      <c r="E12" s="5" t="n">
        <v>110626</v>
      </c>
    </row>
    <row r="13">
      <c r="A13" s="4" t="inlineStr">
        <is>
          <t>Segment and Consolidated Net Income</t>
        </is>
      </c>
      <c r="C13" s="6" t="n">
        <v>362065</v>
      </c>
      <c r="D13" s="6" t="n">
        <v>354857</v>
      </c>
      <c r="E13" s="6" t="n">
        <v>357422</v>
      </c>
    </row>
    <row r="14"/>
    <row r="15">
      <c r="A15" s="4" t="inlineStr">
        <is>
          <t>[1] Wages includes payroll costs for non-management employees generally paid on an hourly or per-mile basis. Salaries includes payroll costs for exempt employees. Other segment items include employees' benefits, fuel, operating expenses and supplies, operating taxes and licenses and claims and insurance.</t>
        </is>
      </c>
    </row>
  </sheetData>
  <mergeCells count="4">
    <mergeCell ref="A1:B2"/>
    <mergeCell ref="C1:E1"/>
    <mergeCell ref="A14:D14"/>
    <mergeCell ref="A15:D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bt and Financing Arrangements - Summary of Reconciliation of Debt (Detail) - USD ($) $ in Thousands</t>
        </is>
      </c>
      <c r="B1" s="2" t="inlineStr">
        <is>
          <t>Dec. 31, 2024</t>
        </is>
      </c>
      <c r="C1" s="2" t="inlineStr">
        <is>
          <t>Dec. 31, 2023</t>
        </is>
      </c>
    </row>
    <row r="2">
      <c r="A2" s="3" t="inlineStr">
        <is>
          <t>Debt Instruments [Abstract]</t>
        </is>
      </c>
      <c r="B2" s="4" t="inlineStr">
        <is>
          <t xml:space="preserve"> </t>
        </is>
      </c>
      <c r="C2" s="4" t="inlineStr">
        <is>
          <t xml:space="preserve"> </t>
        </is>
      </c>
    </row>
    <row r="3">
      <c r="A3" s="4" t="inlineStr">
        <is>
          <t>Credit Agreement with Banks, described below</t>
        </is>
      </c>
      <c r="B3" s="6" t="n">
        <v>194000</v>
      </c>
      <c r="C3" s="6" t="n">
        <v>0</v>
      </c>
    </row>
    <row r="4">
      <c r="A4" s="4" t="inlineStr">
        <is>
          <t>Finance Leases, described below</t>
        </is>
      </c>
      <c r="B4" s="5" t="n">
        <v>6294</v>
      </c>
      <c r="C4" s="5" t="n">
        <v>16488</v>
      </c>
    </row>
    <row r="5">
      <c r="A5" s="4" t="inlineStr">
        <is>
          <t>Total debt</t>
        </is>
      </c>
      <c r="B5" s="5" t="n">
        <v>200294</v>
      </c>
      <c r="C5" s="5" t="n">
        <v>16488</v>
      </c>
    </row>
    <row r="6">
      <c r="A6" s="4" t="inlineStr">
        <is>
          <t>Less: current portion of long-term debt</t>
        </is>
      </c>
      <c r="B6" s="5" t="n">
        <v>5313</v>
      </c>
      <c r="C6" s="5" t="n">
        <v>10173</v>
      </c>
    </row>
    <row r="7">
      <c r="A7" s="4" t="inlineStr">
        <is>
          <t>Long-term debt, less current portion</t>
        </is>
      </c>
      <c r="B7" s="6" t="n">
        <v>194981</v>
      </c>
      <c r="C7" s="6" t="n">
        <v>6315</v>
      </c>
    </row>
    <row r="8">
      <c r="A8" s="4" t="inlineStr">
        <is>
          <t>Finance Lease, Liability, Statement of Financial Position [Extensible Enumeration]</t>
        </is>
      </c>
      <c r="B8" s="4" t="inlineStr">
        <is>
          <t>us-gaap:FinanceLeaseLiabilityNoncurrent</t>
        </is>
      </c>
      <c r="C8" s="4" t="inlineStr">
        <is>
          <t>us-gaap:FinanceLeaseLiabilityNoncurren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Debt and Financing Arrangements - Additional Information (Detail) - USD ($) $ in Thousands</t>
        </is>
      </c>
      <c r="D1" s="2" t="inlineStr">
        <is>
          <t>12 Months Ended</t>
        </is>
      </c>
    </row>
    <row r="2">
      <c r="B2" s="2" t="inlineStr">
        <is>
          <t>May 01, 2024</t>
        </is>
      </c>
      <c r="C2" s="2" t="inlineStr">
        <is>
          <t>Nov. 09, 2023</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capacity under credit agreement</t>
        </is>
      </c>
      <c r="B4" s="4" t="inlineStr">
        <is>
          <t xml:space="preserve"> </t>
        </is>
      </c>
      <c r="C4" s="4" t="inlineStr">
        <is>
          <t xml:space="preserve"> </t>
        </is>
      </c>
      <c r="D4" s="6" t="n">
        <v>194000</v>
      </c>
      <c r="E4" s="6" t="n">
        <v>0</v>
      </c>
      <c r="F4" s="4" t="inlineStr">
        <is>
          <t xml:space="preserve"> </t>
        </is>
      </c>
    </row>
    <row r="5">
      <c r="A5" s="4" t="inlineStr">
        <is>
          <t>Initial Notes interest rate</t>
        </is>
      </c>
      <c r="B5" s="10" t="n">
        <v>0.0609</v>
      </c>
      <c r="C5" s="4" t="inlineStr">
        <is>
          <t xml:space="preserve"> </t>
        </is>
      </c>
      <c r="D5" s="4" t="inlineStr">
        <is>
          <t xml:space="preserve"> </t>
        </is>
      </c>
      <c r="E5" s="4" t="inlineStr">
        <is>
          <t xml:space="preserve"> </t>
        </is>
      </c>
      <c r="F5" s="4" t="inlineStr">
        <is>
          <t xml:space="preserve"> </t>
        </is>
      </c>
    </row>
    <row r="6">
      <c r="A6" s="4" t="inlineStr">
        <is>
          <t>Maximum leverage ratio</t>
        </is>
      </c>
      <c r="B6" s="4" t="inlineStr">
        <is>
          <t xml:space="preserve"> </t>
        </is>
      </c>
      <c r="C6" s="4" t="inlineStr">
        <is>
          <t xml:space="preserve"> </t>
        </is>
      </c>
      <c r="D6" s="10" t="n">
        <v>0.035</v>
      </c>
      <c r="E6" s="4" t="inlineStr">
        <is>
          <t xml:space="preserve"> </t>
        </is>
      </c>
      <c r="F6" s="4" t="inlineStr">
        <is>
          <t xml:space="preserve"> </t>
        </is>
      </c>
    </row>
    <row r="7">
      <c r="A7" s="4" t="inlineStr">
        <is>
          <t>Finance lease liability</t>
        </is>
      </c>
      <c r="B7" s="4" t="inlineStr">
        <is>
          <t xml:space="preserve"> </t>
        </is>
      </c>
      <c r="C7" s="4" t="inlineStr">
        <is>
          <t xml:space="preserve"> </t>
        </is>
      </c>
      <c r="D7" s="6" t="n">
        <v>6294</v>
      </c>
      <c r="E7" s="5" t="n">
        <v>16488</v>
      </c>
      <c r="F7" s="4" t="inlineStr">
        <is>
          <t xml:space="preserve"> </t>
        </is>
      </c>
    </row>
    <row r="8">
      <c r="A8" s="4" t="inlineStr">
        <is>
          <t>Estimated fair value of the finance leases</t>
        </is>
      </c>
      <c r="B8" s="4" t="inlineStr">
        <is>
          <t xml:space="preserve"> </t>
        </is>
      </c>
      <c r="C8" s="4" t="inlineStr">
        <is>
          <t xml:space="preserve"> </t>
        </is>
      </c>
      <c r="D8" s="5" t="n">
        <v>6300</v>
      </c>
      <c r="E8" s="5" t="n">
        <v>16100</v>
      </c>
      <c r="F8" s="4" t="inlineStr">
        <is>
          <t xml:space="preserve"> </t>
        </is>
      </c>
    </row>
    <row r="9">
      <c r="A9" s="4" t="inlineStr">
        <is>
          <t>Cash paid for interest</t>
        </is>
      </c>
      <c r="B9" s="4" t="inlineStr">
        <is>
          <t xml:space="preserve"> </t>
        </is>
      </c>
      <c r="C9" s="4" t="inlineStr">
        <is>
          <t xml:space="preserve"> </t>
        </is>
      </c>
      <c r="D9" s="6" t="n">
        <v>7700</v>
      </c>
      <c r="E9" s="5" t="n">
        <v>1600</v>
      </c>
      <c r="F9" s="6" t="n">
        <v>2300</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tter of credit unused portion fee</t>
        </is>
      </c>
      <c r="B12" s="4" t="inlineStr">
        <is>
          <t xml:space="preserve"> </t>
        </is>
      </c>
      <c r="C12" s="4" t="inlineStr">
        <is>
          <t xml:space="preserve"> </t>
        </is>
      </c>
      <c r="D12" s="10" t="n">
        <v>0.003</v>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tter of credit unused portion fee</t>
        </is>
      </c>
      <c r="B15" s="4" t="inlineStr">
        <is>
          <t xml:space="preserve"> </t>
        </is>
      </c>
      <c r="C15" s="4" t="inlineStr">
        <is>
          <t xml:space="preserve"> </t>
        </is>
      </c>
      <c r="D15" s="11" t="n">
        <v>0.00175</v>
      </c>
      <c r="E15" s="4" t="inlineStr">
        <is>
          <t xml:space="preserve"> </t>
        </is>
      </c>
      <c r="F15" s="4" t="inlineStr">
        <is>
          <t xml:space="preserve"> </t>
        </is>
      </c>
    </row>
    <row r="16">
      <c r="A16" s="4" t="inlineStr">
        <is>
          <t>Base Rate Margi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ate margin</t>
        </is>
      </c>
      <c r="B18" s="4" t="inlineStr">
        <is>
          <t xml:space="preserve"> </t>
        </is>
      </c>
      <c r="C18" s="4" t="inlineStr">
        <is>
          <t xml:space="preserve"> </t>
        </is>
      </c>
      <c r="D18" s="9" t="n">
        <v>0.01</v>
      </c>
      <c r="E18" s="4" t="inlineStr">
        <is>
          <t xml:space="preserve"> </t>
        </is>
      </c>
      <c r="F18" s="4" t="inlineStr">
        <is>
          <t xml:space="preserve"> </t>
        </is>
      </c>
    </row>
    <row r="19">
      <c r="A19" s="4" t="inlineStr">
        <is>
          <t>Base Rate Margi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ate margin</t>
        </is>
      </c>
      <c r="B21" s="4" t="inlineStr">
        <is>
          <t xml:space="preserve"> </t>
        </is>
      </c>
      <c r="C21" s="4" t="inlineStr">
        <is>
          <t xml:space="preserve"> </t>
        </is>
      </c>
      <c r="D21" s="10" t="n">
        <v>0.0025</v>
      </c>
      <c r="E21" s="4" t="inlineStr">
        <is>
          <t xml:space="preserve"> </t>
        </is>
      </c>
      <c r="F21" s="4" t="inlineStr">
        <is>
          <t xml:space="preserve"> </t>
        </is>
      </c>
    </row>
    <row r="22">
      <c r="A22" s="4" t="inlineStr">
        <is>
          <t>Secured Overnight Financing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ate margin</t>
        </is>
      </c>
      <c r="B24" s="4" t="inlineStr">
        <is>
          <t xml:space="preserve"> </t>
        </is>
      </c>
      <c r="C24" s="4" t="inlineStr">
        <is>
          <t xml:space="preserve"> </t>
        </is>
      </c>
      <c r="D24" s="10" t="n">
        <v>0.001</v>
      </c>
      <c r="E24" s="4" t="inlineStr">
        <is>
          <t xml:space="preserve"> </t>
        </is>
      </c>
      <c r="F24" s="4" t="inlineStr">
        <is>
          <t xml:space="preserve"> </t>
        </is>
      </c>
    </row>
    <row r="25">
      <c r="A25" s="4" t="inlineStr">
        <is>
          <t>Secured Overnight Financing Rate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ate margin</t>
        </is>
      </c>
      <c r="B27" s="4" t="inlineStr">
        <is>
          <t xml:space="preserve"> </t>
        </is>
      </c>
      <c r="C27" s="4" t="inlineStr">
        <is>
          <t xml:space="preserve"> </t>
        </is>
      </c>
      <c r="D27" s="9" t="n">
        <v>0.02</v>
      </c>
      <c r="E27" s="4" t="inlineStr">
        <is>
          <t xml:space="preserve"> </t>
        </is>
      </c>
      <c r="F27" s="4" t="inlineStr">
        <is>
          <t xml:space="preserve"> </t>
        </is>
      </c>
    </row>
    <row r="28">
      <c r="A28" s="4" t="inlineStr">
        <is>
          <t>Secured Overnight Financing Rat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ate margin</t>
        </is>
      </c>
      <c r="B30" s="4" t="inlineStr">
        <is>
          <t xml:space="preserve"> </t>
        </is>
      </c>
      <c r="C30" s="4" t="inlineStr">
        <is>
          <t xml:space="preserve"> </t>
        </is>
      </c>
      <c r="D30" s="10" t="n">
        <v>0.0125</v>
      </c>
      <c r="E30" s="4" t="inlineStr">
        <is>
          <t xml:space="preserve"> </t>
        </is>
      </c>
      <c r="F30" s="4" t="inlineStr">
        <is>
          <t xml:space="preserve"> </t>
        </is>
      </c>
    </row>
    <row r="31">
      <c r="A31" s="4" t="inlineStr">
        <is>
          <t>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rrowing capacity under credit agreement</t>
        </is>
      </c>
      <c r="B33" s="4" t="inlineStr">
        <is>
          <t xml:space="preserve"> </t>
        </is>
      </c>
      <c r="C33" s="4" t="inlineStr">
        <is>
          <t xml:space="preserve"> </t>
        </is>
      </c>
      <c r="D33" s="6" t="n">
        <v>300000</v>
      </c>
      <c r="E33" s="4" t="inlineStr">
        <is>
          <t xml:space="preserve"> </t>
        </is>
      </c>
      <c r="F33" s="4" t="inlineStr">
        <is>
          <t xml:space="preserve"> </t>
        </is>
      </c>
    </row>
    <row r="34">
      <c r="A34" s="4" t="inlineStr">
        <is>
          <t>Borrowing capacity under credit agreement</t>
        </is>
      </c>
      <c r="B34" s="4" t="inlineStr">
        <is>
          <t xml:space="preserve"> </t>
        </is>
      </c>
      <c r="C34" s="4" t="inlineStr">
        <is>
          <t xml:space="preserve"> </t>
        </is>
      </c>
      <c r="D34" s="6" t="n">
        <v>600000</v>
      </c>
      <c r="E34" s="4" t="inlineStr">
        <is>
          <t xml:space="preserve"> </t>
        </is>
      </c>
      <c r="F34" s="4" t="inlineStr">
        <is>
          <t xml:space="preserve"> </t>
        </is>
      </c>
    </row>
    <row r="35">
      <c r="A35" s="4" t="inlineStr">
        <is>
          <t>Adjusted Leverage Ratio</t>
        </is>
      </c>
      <c r="B35" s="4" t="inlineStr">
        <is>
          <t xml:space="preserve"> </t>
        </is>
      </c>
      <c r="C35" s="4" t="inlineStr">
        <is>
          <t xml:space="preserve"> </t>
        </is>
      </c>
      <c r="D35" s="10" t="n">
        <v>0.035</v>
      </c>
      <c r="E35" s="4" t="inlineStr">
        <is>
          <t xml:space="preserve"> </t>
        </is>
      </c>
      <c r="F35" s="4" t="inlineStr">
        <is>
          <t xml:space="preserve"> </t>
        </is>
      </c>
    </row>
    <row r="36">
      <c r="A36" s="4" t="inlineStr">
        <is>
          <t>Revolving Credit Facility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 capacity under credit agreement</t>
        </is>
      </c>
      <c r="B38" s="4" t="inlineStr">
        <is>
          <t xml:space="preserve"> </t>
        </is>
      </c>
      <c r="C38" s="4" t="inlineStr">
        <is>
          <t xml:space="preserve"> </t>
        </is>
      </c>
      <c r="D38" s="6" t="n">
        <v>300000</v>
      </c>
      <c r="E38" s="4" t="inlineStr">
        <is>
          <t xml:space="preserve"> </t>
        </is>
      </c>
      <c r="F38" s="4" t="inlineStr">
        <is>
          <t xml:space="preserve"> </t>
        </is>
      </c>
    </row>
    <row r="39">
      <c r="A39" s="4" t="inlineStr">
        <is>
          <t>Revolving Credit Facility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 capacity under credit agreement</t>
        </is>
      </c>
      <c r="B41" s="4" t="inlineStr">
        <is>
          <t xml:space="preserve"> </t>
        </is>
      </c>
      <c r="C41" s="4" t="inlineStr">
        <is>
          <t xml:space="preserve"> </t>
        </is>
      </c>
      <c r="D41" s="5" t="n">
        <v>150000</v>
      </c>
      <c r="E41" s="4" t="inlineStr">
        <is>
          <t xml:space="preserve"> </t>
        </is>
      </c>
      <c r="F41" s="4" t="inlineStr">
        <is>
          <t xml:space="preserve"> </t>
        </is>
      </c>
    </row>
    <row r="42">
      <c r="A42" s="4" t="inlineStr">
        <is>
          <t>Shelf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orrowing capacity under credit agreement</t>
        </is>
      </c>
      <c r="B44" s="4" t="inlineStr">
        <is>
          <t xml:space="preserve"> </t>
        </is>
      </c>
      <c r="C44" s="4" t="inlineStr">
        <is>
          <t xml:space="preserve"> </t>
        </is>
      </c>
      <c r="D44" s="5" t="n">
        <v>100000</v>
      </c>
      <c r="E44" s="5" t="n">
        <v>0</v>
      </c>
      <c r="F44" s="4" t="inlineStr">
        <is>
          <t xml:space="preserve"> </t>
        </is>
      </c>
    </row>
    <row r="45">
      <c r="A45" s="4" t="inlineStr">
        <is>
          <t>Private Shelf Agree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committed Private Shelf Agreement</t>
        </is>
      </c>
      <c r="B47" s="4" t="inlineStr">
        <is>
          <t xml:space="preserve"> </t>
        </is>
      </c>
      <c r="C47" s="6" t="n">
        <v>350000</v>
      </c>
      <c r="D47" s="4" t="inlineStr">
        <is>
          <t xml:space="preserve"> </t>
        </is>
      </c>
      <c r="E47" s="4" t="inlineStr">
        <is>
          <t xml:space="preserve"> </t>
        </is>
      </c>
      <c r="F47" s="4" t="inlineStr">
        <is>
          <t xml:space="preserve"> </t>
        </is>
      </c>
    </row>
    <row r="48">
      <c r="A48" s="4" t="inlineStr">
        <is>
          <t>Private Shelf Agre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lling of aggregate principal amount</t>
        </is>
      </c>
      <c r="B50" s="6" t="n">
        <v>100000</v>
      </c>
      <c r="C50" s="4" t="inlineStr">
        <is>
          <t xml:space="preserve"> </t>
        </is>
      </c>
      <c r="D50" s="4" t="inlineStr">
        <is>
          <t xml:space="preserve"> </t>
        </is>
      </c>
      <c r="E50" s="4" t="inlineStr">
        <is>
          <t xml:space="preserve"> </t>
        </is>
      </c>
      <c r="F50" s="4" t="inlineStr">
        <is>
          <t xml:space="preserve"> </t>
        </is>
      </c>
    </row>
    <row r="51">
      <c r="A51" s="4" t="inlineStr">
        <is>
          <t>Existing Credit Agreement [Member] |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orrowing capacity under credit agreement</t>
        </is>
      </c>
      <c r="B53" s="4" t="inlineStr">
        <is>
          <t xml:space="preserve"> </t>
        </is>
      </c>
      <c r="C53" s="4" t="inlineStr">
        <is>
          <t xml:space="preserve"> </t>
        </is>
      </c>
      <c r="D53" s="5" t="n">
        <v>94000</v>
      </c>
      <c r="E53" s="5" t="n">
        <v>0</v>
      </c>
      <c r="F53" s="4" t="inlineStr">
        <is>
          <t xml:space="preserve"> </t>
        </is>
      </c>
    </row>
    <row r="54">
      <c r="A54" s="4" t="inlineStr">
        <is>
          <t>Letter of credit facility outstanding amount</t>
        </is>
      </c>
      <c r="B54" s="4" t="inlineStr">
        <is>
          <t xml:space="preserve"> </t>
        </is>
      </c>
      <c r="C54" s="4" t="inlineStr">
        <is>
          <t xml:space="preserve"> </t>
        </is>
      </c>
      <c r="D54" s="6" t="n">
        <v>32200</v>
      </c>
      <c r="E54" s="6" t="n">
        <v>32100</v>
      </c>
      <c r="F54"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Uncertainties - Schedule of Non-Cancellable Capital and Operating Lease Agreements Requiring Minimum Annual Rentals Payable (Detail) $ in Thousands</t>
        </is>
      </c>
      <c r="B1" s="2" t="inlineStr">
        <is>
          <t>Dec. 31, 2024 USD ($)</t>
        </is>
      </c>
    </row>
    <row r="2">
      <c r="A2" s="3" t="inlineStr">
        <is>
          <t>Commitments and Contingencies Disclosure [Abstract]</t>
        </is>
      </c>
      <c r="B2" s="4" t="inlineStr">
        <is>
          <t xml:space="preserve"> </t>
        </is>
      </c>
    </row>
    <row r="3">
      <c r="A3" s="4" t="inlineStr">
        <is>
          <t>2025</t>
        </is>
      </c>
      <c r="B3" s="6" t="n">
        <v>36094</v>
      </c>
    </row>
    <row r="4">
      <c r="A4" s="4" t="inlineStr">
        <is>
          <t>2026</t>
        </is>
      </c>
      <c r="B4" s="5" t="n">
        <v>28798</v>
      </c>
    </row>
    <row r="5">
      <c r="A5" s="4" t="inlineStr">
        <is>
          <t>2027</t>
        </is>
      </c>
      <c r="B5" s="5" t="n">
        <v>25324</v>
      </c>
    </row>
    <row r="6">
      <c r="A6" s="4" t="inlineStr">
        <is>
          <t>2028</t>
        </is>
      </c>
      <c r="B6" s="5" t="n">
        <v>20381</v>
      </c>
    </row>
    <row r="7">
      <c r="A7" s="4" t="inlineStr">
        <is>
          <t>2029</t>
        </is>
      </c>
      <c r="B7" s="5" t="n">
        <v>14988</v>
      </c>
    </row>
    <row r="8">
      <c r="A8" s="4" t="inlineStr">
        <is>
          <t>Thereafter</t>
        </is>
      </c>
      <c r="B8" s="5" t="n">
        <v>21763</v>
      </c>
    </row>
    <row r="9">
      <c r="A9" s="4" t="inlineStr">
        <is>
          <t>Total</t>
        </is>
      </c>
      <c r="B9" s="6" t="n">
        <v>1473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t>
        </is>
      </c>
      <c r="B4" s="6" t="n">
        <v>3209074</v>
      </c>
      <c r="C4" s="6" t="n">
        <v>2881433</v>
      </c>
      <c r="D4" s="6" t="n">
        <v>2792057</v>
      </c>
    </row>
    <row r="5">
      <c r="A5" s="3" t="inlineStr">
        <is>
          <t>Operating Expenses:</t>
        </is>
      </c>
      <c r="B5" s="4" t="inlineStr">
        <is>
          <t xml:space="preserve"> </t>
        </is>
      </c>
      <c r="C5" s="4" t="inlineStr">
        <is>
          <t xml:space="preserve"> </t>
        </is>
      </c>
      <c r="D5" s="4" t="inlineStr">
        <is>
          <t xml:space="preserve"> </t>
        </is>
      </c>
    </row>
    <row r="6">
      <c r="A6" s="4" t="inlineStr">
        <is>
          <t>Salaries, wages and employees’ benefits</t>
        </is>
      </c>
      <c r="B6" s="5" t="n">
        <v>1487847</v>
      </c>
      <c r="C6" s="5" t="n">
        <v>1301280</v>
      </c>
      <c r="D6" s="5" t="n">
        <v>1169539</v>
      </c>
    </row>
    <row r="7">
      <c r="A7" s="4" t="inlineStr">
        <is>
          <t>Purchased transportation</t>
        </is>
      </c>
      <c r="B7" s="5" t="n">
        <v>237306</v>
      </c>
      <c r="C7" s="5" t="n">
        <v>238688</v>
      </c>
      <c r="D7" s="5" t="n">
        <v>315896</v>
      </c>
    </row>
    <row r="8">
      <c r="A8" s="4" t="inlineStr">
        <is>
          <t>Fuel, operating expenses and supplies</t>
        </is>
      </c>
      <c r="B8" s="5" t="n">
        <v>629402</v>
      </c>
      <c r="C8" s="5" t="n">
        <v>563688</v>
      </c>
      <c r="D8" s="5" t="n">
        <v>558456</v>
      </c>
    </row>
    <row r="9">
      <c r="A9" s="4" t="inlineStr">
        <is>
          <t>Operating taxes and licenses</t>
        </is>
      </c>
      <c r="B9" s="5" t="n">
        <v>80128</v>
      </c>
      <c r="C9" s="5" t="n">
        <v>69542</v>
      </c>
      <c r="D9" s="5" t="n">
        <v>63824</v>
      </c>
    </row>
    <row r="10">
      <c r="A10" s="4" t="inlineStr">
        <is>
          <t>Claims and insurance</t>
        </is>
      </c>
      <c r="B10" s="5" t="n">
        <v>77649</v>
      </c>
      <c r="C10" s="5" t="n">
        <v>67984</v>
      </c>
      <c r="D10" s="5" t="n">
        <v>56601</v>
      </c>
    </row>
    <row r="11">
      <c r="A11" s="4" t="inlineStr">
        <is>
          <t>Depreciation and amortization</t>
        </is>
      </c>
      <c r="B11" s="5" t="n">
        <v>210105</v>
      </c>
      <c r="C11" s="5" t="n">
        <v>178845</v>
      </c>
      <c r="D11" s="5" t="n">
        <v>157203</v>
      </c>
    </row>
    <row r="12">
      <c r="A12" s="4" t="inlineStr">
        <is>
          <t>Operating losses, net</t>
        </is>
      </c>
      <c r="B12" s="5" t="n">
        <v>4477</v>
      </c>
      <c r="C12" s="5" t="n">
        <v>910</v>
      </c>
      <c r="D12" s="5" t="n">
        <v>50</v>
      </c>
    </row>
    <row r="13">
      <c r="A13" s="4" t="inlineStr">
        <is>
          <t>Total operating expenses</t>
        </is>
      </c>
      <c r="B13" s="5" t="n">
        <v>2726914</v>
      </c>
      <c r="C13" s="5" t="n">
        <v>2420937</v>
      </c>
      <c r="D13" s="5" t="n">
        <v>2321569</v>
      </c>
    </row>
    <row r="14">
      <c r="A14" s="4" t="inlineStr">
        <is>
          <t>Operating Income</t>
        </is>
      </c>
      <c r="B14" s="5" t="n">
        <v>482160</v>
      </c>
      <c r="C14" s="5" t="n">
        <v>460496</v>
      </c>
      <c r="D14" s="5" t="n">
        <v>470488</v>
      </c>
    </row>
    <row r="15">
      <c r="A15" s="3" t="inlineStr">
        <is>
          <t>Non-operating (Income) Expenses:</t>
        </is>
      </c>
      <c r="B15" s="4" t="inlineStr">
        <is>
          <t xml:space="preserve"> </t>
        </is>
      </c>
      <c r="C15" s="4" t="inlineStr">
        <is>
          <t xml:space="preserve"> </t>
        </is>
      </c>
      <c r="D15" s="4" t="inlineStr">
        <is>
          <t xml:space="preserve"> </t>
        </is>
      </c>
    </row>
    <row r="16">
      <c r="A16" s="4" t="inlineStr">
        <is>
          <t>Interest expense</t>
        </is>
      </c>
      <c r="B16" s="5" t="n">
        <v>8930</v>
      </c>
      <c r="C16" s="5" t="n">
        <v>2535</v>
      </c>
      <c r="D16" s="5" t="n">
        <v>2611</v>
      </c>
    </row>
    <row r="17">
      <c r="A17" s="4" t="inlineStr">
        <is>
          <t>Interest income</t>
        </is>
      </c>
      <c r="B17" s="5" t="n">
        <v>-1049</v>
      </c>
      <c r="C17" s="5" t="n">
        <v>-6208</v>
      </c>
      <c r="D17" s="5" t="n">
        <v>-217</v>
      </c>
    </row>
    <row r="18">
      <c r="A18" s="4" t="inlineStr">
        <is>
          <t>Other, net</t>
        </is>
      </c>
      <c r="B18" s="5" t="n">
        <v>-1729</v>
      </c>
      <c r="C18" s="5" t="n">
        <v>-2058</v>
      </c>
      <c r="D18" s="5" t="n">
        <v>46</v>
      </c>
    </row>
    <row r="19">
      <c r="A19" s="4" t="inlineStr">
        <is>
          <t>Non-operating (income) expenses, net</t>
        </is>
      </c>
      <c r="B19" s="5" t="n">
        <v>6152</v>
      </c>
      <c r="C19" s="5" t="n">
        <v>-5731</v>
      </c>
      <c r="D19" s="5" t="n">
        <v>2440</v>
      </c>
    </row>
    <row r="20">
      <c r="A20" s="4" t="inlineStr">
        <is>
          <t>Income Before Income Taxes</t>
        </is>
      </c>
      <c r="B20" s="5" t="n">
        <v>476008</v>
      </c>
      <c r="C20" s="5" t="n">
        <v>466227</v>
      </c>
      <c r="D20" s="5" t="n">
        <v>468048</v>
      </c>
    </row>
    <row r="21">
      <c r="A21" s="4" t="inlineStr">
        <is>
          <t>Income Tax Expense</t>
        </is>
      </c>
      <c r="B21" s="5" t="n">
        <v>113943</v>
      </c>
      <c r="C21" s="5" t="n">
        <v>111370</v>
      </c>
      <c r="D21" s="5" t="n">
        <v>110626</v>
      </c>
    </row>
    <row r="22">
      <c r="A22" s="4" t="inlineStr">
        <is>
          <t>Net Income</t>
        </is>
      </c>
      <c r="B22" s="6" t="n">
        <v>362065</v>
      </c>
      <c r="C22" s="6" t="n">
        <v>354857</v>
      </c>
      <c r="D22" s="6" t="n">
        <v>357422</v>
      </c>
    </row>
    <row r="23">
      <c r="A23" s="4" t="inlineStr">
        <is>
          <t>Weighted average common shares outstanding – basic</t>
        </is>
      </c>
      <c r="B23" s="5" t="n">
        <v>26689</v>
      </c>
      <c r="C23" s="5" t="n">
        <v>26632</v>
      </c>
      <c r="D23" s="5" t="n">
        <v>26520</v>
      </c>
    </row>
    <row r="24">
      <c r="A24" s="4" t="inlineStr">
        <is>
          <t>Weighted average common shares outstanding – diluted</t>
        </is>
      </c>
      <c r="B24" s="5" t="n">
        <v>26802</v>
      </c>
      <c r="C24" s="5" t="n">
        <v>26763</v>
      </c>
      <c r="D24" s="5" t="n">
        <v>26674</v>
      </c>
    </row>
    <row r="25">
      <c r="A25" s="4" t="inlineStr">
        <is>
          <t>Basic Earnings Per Share</t>
        </is>
      </c>
      <c r="B25" s="8" t="n">
        <v>13.57</v>
      </c>
      <c r="C25" s="8" t="n">
        <v>13.32</v>
      </c>
      <c r="D25" s="8" t="n">
        <v>13.48</v>
      </c>
    </row>
    <row r="26">
      <c r="A26" s="4" t="inlineStr">
        <is>
          <t>Diluted Earnings Per Share</t>
        </is>
      </c>
      <c r="B26" s="8" t="n">
        <v>13.51</v>
      </c>
      <c r="C26" s="8" t="n">
        <v>13.26</v>
      </c>
      <c r="D26" s="8" t="n">
        <v>1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Uncertainties - Additional Information (Detail) - USD ($) $ in Millions</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Rent expense</t>
        </is>
      </c>
      <c r="B4" s="12" t="n">
        <v>42.5</v>
      </c>
      <c r="C4" s="12" t="n">
        <v>37.2</v>
      </c>
      <c r="D4" s="12" t="n">
        <v>33.4</v>
      </c>
    </row>
    <row r="5">
      <c r="A5" s="4" t="inlineStr">
        <is>
          <t>Purchase commitments related to capital expenditures</t>
        </is>
      </c>
      <c r="B5" s="13" t="n">
        <v>27.6</v>
      </c>
      <c r="C5" s="4" t="inlineStr">
        <is>
          <t xml:space="preserve"> </t>
        </is>
      </c>
      <c r="D5" s="4" t="inlineStr">
        <is>
          <t xml:space="preserve"> </t>
        </is>
      </c>
    </row>
    <row r="6">
      <c r="A6" s="4" t="inlineStr">
        <is>
          <t>Capital expenditures in accounts payable</t>
        </is>
      </c>
      <c r="B6" s="12" t="n">
        <v>24.4</v>
      </c>
      <c r="C6" s="12" t="n">
        <v>50.9</v>
      </c>
      <c r="D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Additional Information (Detai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d assets, net</t>
        </is>
      </c>
      <c r="B3" s="12" t="n">
        <v>18.2</v>
      </c>
      <c r="C3" s="12" t="n">
        <v>38.6</v>
      </c>
    </row>
    <row r="4">
      <c r="A4" s="4" t="inlineStr">
        <is>
          <t>Finance Lease, Right-of-Use Asset, Statement of Financial Position [Extensible Enumeration]</t>
        </is>
      </c>
      <c r="B4" s="4" t="inlineStr">
        <is>
          <t>Property and Equipment, at cost</t>
        </is>
      </c>
      <c r="C4" s="4" t="inlineStr">
        <is>
          <t>Property and Equipment, at cost</t>
        </is>
      </c>
    </row>
    <row r="5">
      <c r="A5" s="4" t="inlineStr">
        <is>
          <t>Accumulated depreciation and amortization of finance leased assets</t>
        </is>
      </c>
      <c r="B5" s="12" t="n">
        <v>16.2</v>
      </c>
      <c r="C5" s="12" t="n">
        <v>3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 and Other Information (Detail)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ight-of-use assets</t>
        </is>
      </c>
      <c r="B4" s="6" t="n">
        <v>3770</v>
      </c>
      <c r="C4" s="6" t="n">
        <v>5693</v>
      </c>
    </row>
    <row r="5">
      <c r="A5" s="4" t="inlineStr">
        <is>
          <t>Interest on lease liabilities</t>
        </is>
      </c>
      <c r="B5" s="5" t="n">
        <v>426</v>
      </c>
      <c r="C5" s="5" t="n">
        <v>883</v>
      </c>
    </row>
    <row r="6">
      <c r="A6" s="4" t="inlineStr">
        <is>
          <t>Operating lease cost (includes variable and sublease costs as they are immaterial)</t>
        </is>
      </c>
      <c r="B6" s="5" t="n">
        <v>38755</v>
      </c>
      <c r="C6" s="5" t="n">
        <v>34522</v>
      </c>
    </row>
    <row r="7">
      <c r="A7" s="4" t="inlineStr">
        <is>
          <t>Short-term lease cost</t>
        </is>
      </c>
      <c r="B7" s="5" t="n">
        <v>15336</v>
      </c>
      <c r="C7" s="5" t="n">
        <v>16303</v>
      </c>
    </row>
    <row r="8">
      <c r="A8" s="4" t="inlineStr">
        <is>
          <t>Total lease cost</t>
        </is>
      </c>
      <c r="B8" s="5" t="n">
        <v>58287</v>
      </c>
      <c r="C8" s="5" t="n">
        <v>57401</v>
      </c>
    </row>
    <row r="9">
      <c r="A9" s="3" t="inlineStr">
        <is>
          <t>Other Information</t>
        </is>
      </c>
      <c r="B9" s="4" t="inlineStr">
        <is>
          <t xml:space="preserve"> </t>
        </is>
      </c>
      <c r="C9" s="4" t="inlineStr">
        <is>
          <t xml:space="preserve"> </t>
        </is>
      </c>
    </row>
    <row r="10">
      <c r="A10" s="4" t="inlineStr">
        <is>
          <t>Right-of-use assets obtained in exchange for new finance lease liabilities</t>
        </is>
      </c>
      <c r="B10" s="5" t="n">
        <v>0</v>
      </c>
      <c r="C10" s="5" t="n">
        <v>0</v>
      </c>
    </row>
    <row r="11">
      <c r="A11" s="4" t="inlineStr">
        <is>
          <t>Right-of-use assets obtained in exchange for new operating lease liabilities</t>
        </is>
      </c>
      <c r="B11" s="6" t="n">
        <v>40540</v>
      </c>
      <c r="C11" s="6" t="n">
        <v>270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ummary of Supplemental Cash Flow and Balance Sheet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finance leases</t>
        </is>
      </c>
      <c r="B4" s="6" t="n">
        <v>444</v>
      </c>
      <c r="C4" s="6" t="n">
        <v>890</v>
      </c>
      <c r="D4" s="4" t="inlineStr">
        <is>
          <t xml:space="preserve"> </t>
        </is>
      </c>
    </row>
    <row r="5">
      <c r="A5" s="4" t="inlineStr">
        <is>
          <t>Operating cash outflows from operating leases</t>
        </is>
      </c>
      <c r="B5" s="5" t="n">
        <v>37844</v>
      </c>
      <c r="C5" s="5" t="n">
        <v>35339</v>
      </c>
      <c r="D5" s="4" t="inlineStr">
        <is>
          <t xml:space="preserve"> </t>
        </is>
      </c>
    </row>
    <row r="6">
      <c r="A6" s="4" t="inlineStr">
        <is>
          <t>Financing cash outflows from finance leases</t>
        </is>
      </c>
      <c r="B6" s="6" t="n">
        <v>10193</v>
      </c>
      <c r="C6" s="6" t="n">
        <v>14520</v>
      </c>
      <c r="D6" s="6" t="n">
        <v>19471</v>
      </c>
    </row>
    <row r="7">
      <c r="A7" s="4" t="inlineStr">
        <is>
          <t>Weighted-average remaining lease term - finance leases (years)</t>
        </is>
      </c>
      <c r="B7" s="4" t="inlineStr">
        <is>
          <t>8 months 12 days</t>
        </is>
      </c>
      <c r="C7" s="4" t="inlineStr">
        <is>
          <t>1 year 2 months 12 days</t>
        </is>
      </c>
      <c r="D7" s="4" t="inlineStr">
        <is>
          <t xml:space="preserve"> </t>
        </is>
      </c>
    </row>
    <row r="8">
      <c r="A8" s="4" t="inlineStr">
        <is>
          <t>Weighted-average remaining lease term - operating leases (years)</t>
        </is>
      </c>
      <c r="B8" s="4" t="inlineStr">
        <is>
          <t>5 years 2 months 12 days</t>
        </is>
      </c>
      <c r="C8" s="4" t="inlineStr">
        <is>
          <t>5 years 4 months 24 days</t>
        </is>
      </c>
      <c r="D8" s="4" t="inlineStr">
        <is>
          <t xml:space="preserve"> </t>
        </is>
      </c>
    </row>
    <row r="9">
      <c r="A9" s="4" t="inlineStr">
        <is>
          <t>Weighted-average discount rate - finance leases</t>
        </is>
      </c>
      <c r="B9" s="10" t="n">
        <v>0.041</v>
      </c>
      <c r="C9" s="9" t="n">
        <v>0.04</v>
      </c>
      <c r="D9" s="4" t="inlineStr">
        <is>
          <t xml:space="preserve"> </t>
        </is>
      </c>
    </row>
    <row r="10">
      <c r="A10" s="4" t="inlineStr">
        <is>
          <t>Weighted-average discount rate - operating leases</t>
        </is>
      </c>
      <c r="B10" s="10" t="n">
        <v>0.055</v>
      </c>
      <c r="C10" s="10" t="n">
        <v>0.054</v>
      </c>
      <c r="D1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Summary of Maturity of Lease Liabilities (Detai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36094</v>
      </c>
      <c r="C3" s="4" t="inlineStr">
        <is>
          <t xml:space="preserve"> </t>
        </is>
      </c>
    </row>
    <row r="4">
      <c r="A4" s="4" t="inlineStr">
        <is>
          <t>2026</t>
        </is>
      </c>
      <c r="B4" s="5" t="n">
        <v>28798</v>
      </c>
      <c r="C4" s="4" t="inlineStr">
        <is>
          <t xml:space="preserve"> </t>
        </is>
      </c>
    </row>
    <row r="5">
      <c r="A5" s="4" t="inlineStr">
        <is>
          <t>2027</t>
        </is>
      </c>
      <c r="B5" s="5" t="n">
        <v>25324</v>
      </c>
      <c r="C5" s="4" t="inlineStr">
        <is>
          <t xml:space="preserve"> </t>
        </is>
      </c>
    </row>
    <row r="6">
      <c r="A6" s="4" t="inlineStr">
        <is>
          <t>2028</t>
        </is>
      </c>
      <c r="B6" s="5" t="n">
        <v>20381</v>
      </c>
      <c r="C6" s="4" t="inlineStr">
        <is>
          <t xml:space="preserve"> </t>
        </is>
      </c>
    </row>
    <row r="7">
      <c r="A7" s="4" t="inlineStr">
        <is>
          <t>2029</t>
        </is>
      </c>
      <c r="B7" s="5" t="n">
        <v>14988</v>
      </c>
      <c r="C7" s="4" t="inlineStr">
        <is>
          <t xml:space="preserve"> </t>
        </is>
      </c>
    </row>
    <row r="8">
      <c r="A8" s="4" t="inlineStr">
        <is>
          <t>Thereafter</t>
        </is>
      </c>
      <c r="B8" s="5" t="n">
        <v>21763</v>
      </c>
      <c r="C8" s="4" t="inlineStr">
        <is>
          <t xml:space="preserve"> </t>
        </is>
      </c>
    </row>
    <row r="9">
      <c r="A9" s="4" t="inlineStr">
        <is>
          <t>Total lease payments</t>
        </is>
      </c>
      <c r="B9" s="5" t="n">
        <v>147348</v>
      </c>
      <c r="C9" s="4" t="inlineStr">
        <is>
          <t xml:space="preserve"> </t>
        </is>
      </c>
    </row>
    <row r="10">
      <c r="A10" s="4" t="inlineStr">
        <is>
          <t>Less: Interest</t>
        </is>
      </c>
      <c r="B10" s="5" t="n">
        <v>23178</v>
      </c>
      <c r="C10" s="4" t="inlineStr">
        <is>
          <t xml:space="preserve"> </t>
        </is>
      </c>
    </row>
    <row r="11">
      <c r="A11" s="4" t="inlineStr">
        <is>
          <t>Present value of lease liabilities</t>
        </is>
      </c>
      <c r="B11" s="5" t="n">
        <v>124170</v>
      </c>
      <c r="C11" s="4" t="inlineStr">
        <is>
          <t xml:space="preserve"> </t>
        </is>
      </c>
    </row>
    <row r="12">
      <c r="A12" s="3" t="inlineStr">
        <is>
          <t>Finance Leases</t>
        </is>
      </c>
      <c r="B12" s="4" t="inlineStr">
        <is>
          <t xml:space="preserve"> </t>
        </is>
      </c>
      <c r="C12" s="4" t="inlineStr">
        <is>
          <t xml:space="preserve"> </t>
        </is>
      </c>
    </row>
    <row r="13">
      <c r="A13" s="4" t="inlineStr">
        <is>
          <t>2025</t>
        </is>
      </c>
      <c r="B13" s="5" t="n">
        <v>5434</v>
      </c>
      <c r="C13" s="4" t="inlineStr">
        <is>
          <t xml:space="preserve"> </t>
        </is>
      </c>
    </row>
    <row r="14">
      <c r="A14" s="4" t="inlineStr">
        <is>
          <t>2026</t>
        </is>
      </c>
      <c r="B14" s="5" t="n">
        <v>993</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lease payments</t>
        </is>
      </c>
      <c r="B19" s="5" t="n">
        <v>6427</v>
      </c>
      <c r="C19" s="4" t="inlineStr">
        <is>
          <t xml:space="preserve"> </t>
        </is>
      </c>
    </row>
    <row r="20">
      <c r="A20" s="4" t="inlineStr">
        <is>
          <t>Less: Interest</t>
        </is>
      </c>
      <c r="B20" s="5" t="n">
        <v>133</v>
      </c>
      <c r="C20" s="4" t="inlineStr">
        <is>
          <t xml:space="preserve"> </t>
        </is>
      </c>
    </row>
    <row r="21">
      <c r="A21" s="4" t="inlineStr">
        <is>
          <t>Finance Leases, described below</t>
        </is>
      </c>
      <c r="B21" s="6" t="n">
        <v>6294</v>
      </c>
      <c r="C21" s="6" t="n">
        <v>16488</v>
      </c>
    </row>
    <row r="22">
      <c r="A22" s="4" t="inlineStr">
        <is>
          <t>Finance Lease, Liability, Statement of Financial Position [Extensible Enumeration]</t>
        </is>
      </c>
      <c r="B22" s="4" t="inlineStr">
        <is>
          <t>us-gaap:FinanceLeaseLiabilityNoncurrent</t>
        </is>
      </c>
      <c r="C22" s="4" t="inlineStr">
        <is>
          <t>us-gaap:FinanceLeaseLiabilityNon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12" t="n">
        <v>12.1</v>
      </c>
      <c r="C4" s="12" t="n">
        <v>12.1</v>
      </c>
      <c r="D4" s="12" t="n">
        <v>12.1</v>
      </c>
    </row>
    <row r="5">
      <c r="A5" s="4" t="inlineStr">
        <is>
          <t>Amortization expense for intangible assets</t>
        </is>
      </c>
      <c r="B5" s="12" t="n">
        <v>0.9</v>
      </c>
      <c r="C5" s="12" t="n">
        <v>0.9</v>
      </c>
      <c r="D5" s="6" t="n">
        <v>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ross Amounts and Accumulated Amortization of Identifiable Intangible Assets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20500</v>
      </c>
      <c r="C3" s="6" t="n">
        <v>20500</v>
      </c>
    </row>
    <row r="4">
      <c r="A4" s="4" t="inlineStr">
        <is>
          <t>Accumulated Amortization</t>
        </is>
      </c>
      <c r="B4" s="5" t="n">
        <v>16163</v>
      </c>
      <c r="C4" s="5" t="n">
        <v>15309</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Amount</t>
        </is>
      </c>
      <c r="B7" s="5" t="n">
        <v>19000</v>
      </c>
      <c r="C7" s="5" t="n">
        <v>19000</v>
      </c>
    </row>
    <row r="8">
      <c r="A8" s="4" t="inlineStr">
        <is>
          <t>Accumulated Amortization</t>
        </is>
      </c>
      <c r="B8" s="5" t="n">
        <v>15171</v>
      </c>
      <c r="C8" s="5" t="n">
        <v>14417</v>
      </c>
    </row>
    <row r="9">
      <c r="A9" s="4" t="inlineStr">
        <is>
          <t>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Amount</t>
        </is>
      </c>
      <c r="B11" s="5" t="n">
        <v>1500</v>
      </c>
      <c r="C11" s="5" t="n">
        <v>1500</v>
      </c>
    </row>
    <row r="12">
      <c r="A12" s="4" t="inlineStr">
        <is>
          <t>Accumulated Amortization</t>
        </is>
      </c>
      <c r="B12" s="6" t="n">
        <v>992</v>
      </c>
      <c r="C12" s="6" t="n">
        <v>8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Summary of Gross Amounts and Accumulated Amortization of Identifiable Intangible Assets (Parenthetical) (Detail)</t>
        </is>
      </c>
      <c r="B1" s="2" t="inlineStr">
        <is>
          <t>Dec. 31, 2024</t>
        </is>
      </c>
    </row>
    <row r="2">
      <c r="A2" s="4" t="inlineStr">
        <is>
          <t>Trademarks [Member]</t>
        </is>
      </c>
      <c r="B2" s="4" t="inlineStr">
        <is>
          <t xml:space="preserve"> </t>
        </is>
      </c>
    </row>
    <row r="3">
      <c r="A3" s="3" t="inlineStr">
        <is>
          <t>Finite-Lived Intangible Assets [Line Items]</t>
        </is>
      </c>
      <c r="B3" s="4" t="inlineStr">
        <is>
          <t xml:space="preserve"> </t>
        </is>
      </c>
    </row>
    <row r="4">
      <c r="A4" s="4" t="inlineStr">
        <is>
          <t>Amortizable intangible assets, useful life</t>
        </is>
      </c>
      <c r="B4" s="4" t="inlineStr">
        <is>
          <t>15 years</t>
        </is>
      </c>
    </row>
    <row r="5">
      <c r="A5" s="4" t="inlineStr">
        <is>
          <t>Minimum [Member] | Customer Relationships [Member]</t>
        </is>
      </c>
      <c r="B5" s="4" t="inlineStr">
        <is>
          <t xml:space="preserve"> </t>
        </is>
      </c>
    </row>
    <row r="6">
      <c r="A6" s="3" t="inlineStr">
        <is>
          <t>Finite-Lived Intangible Assets [Line Items]</t>
        </is>
      </c>
      <c r="B6" s="4" t="inlineStr">
        <is>
          <t xml:space="preserve"> </t>
        </is>
      </c>
    </row>
    <row r="7">
      <c r="A7" s="4" t="inlineStr">
        <is>
          <t>Amortizable intangible assets, useful life</t>
        </is>
      </c>
      <c r="B7" s="4" t="inlineStr">
        <is>
          <t>6 years</t>
        </is>
      </c>
    </row>
    <row r="8">
      <c r="A8" s="4" t="inlineStr">
        <is>
          <t>Maximum [Member] | Customer Relationships [Member]</t>
        </is>
      </c>
      <c r="B8" s="4" t="inlineStr">
        <is>
          <t xml:space="preserve"> </t>
        </is>
      </c>
    </row>
    <row r="9">
      <c r="A9" s="3" t="inlineStr">
        <is>
          <t>Finite-Lived Intangible Assets [Line Items]</t>
        </is>
      </c>
      <c r="B9" s="4" t="inlineStr">
        <is>
          <t xml:space="preserve"> </t>
        </is>
      </c>
    </row>
    <row r="10">
      <c r="A10" s="4" t="inlineStr">
        <is>
          <t>Amortizable intangible assets, useful life</t>
        </is>
      </c>
      <c r="B10"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mortization Expense for Next Five Years (Detail)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6" t="n">
        <v>853</v>
      </c>
    </row>
    <row r="4">
      <c r="A4" s="4" t="inlineStr">
        <is>
          <t>2026</t>
        </is>
      </c>
      <c r="B4" s="5" t="n">
        <v>853</v>
      </c>
    </row>
    <row r="5">
      <c r="A5" s="4" t="inlineStr">
        <is>
          <t>2027</t>
        </is>
      </c>
      <c r="B5" s="5" t="n">
        <v>853</v>
      </c>
    </row>
    <row r="6">
      <c r="A6" s="4" t="inlineStr">
        <is>
          <t>2028</t>
        </is>
      </c>
      <c r="B6" s="5" t="n">
        <v>853</v>
      </c>
    </row>
    <row r="7">
      <c r="A7" s="4" t="inlineStr">
        <is>
          <t>2029</t>
        </is>
      </c>
      <c r="B7" s="6" t="n">
        <v>8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Summary of Calculation of Basic Earnings Per Common Share and Diluted Earnings Per Common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6" t="n">
        <v>362065</v>
      </c>
      <c r="C4" s="6" t="n">
        <v>354857</v>
      </c>
      <c r="D4" s="6" t="n">
        <v>357422</v>
      </c>
    </row>
    <row r="5">
      <c r="A5" s="3" t="inlineStr">
        <is>
          <t>Denominator:</t>
        </is>
      </c>
      <c r="B5" s="4" t="inlineStr">
        <is>
          <t xml:space="preserve"> </t>
        </is>
      </c>
      <c r="C5" s="4" t="inlineStr">
        <is>
          <t xml:space="preserve"> </t>
        </is>
      </c>
      <c r="D5" s="4" t="inlineStr">
        <is>
          <t xml:space="preserve"> </t>
        </is>
      </c>
    </row>
    <row r="6">
      <c r="A6" s="4" t="inlineStr">
        <is>
          <t>Denominator for basic earnings per share–weighted average common shares</t>
        </is>
      </c>
      <c r="B6" s="5" t="n">
        <v>26689</v>
      </c>
      <c r="C6" s="5" t="n">
        <v>26632</v>
      </c>
      <c r="D6" s="5" t="n">
        <v>26520</v>
      </c>
    </row>
    <row r="7">
      <c r="A7" s="4" t="inlineStr">
        <is>
          <t>Dilutive effect of share-based awards</t>
        </is>
      </c>
      <c r="B7" s="5" t="n">
        <v>113</v>
      </c>
      <c r="C7" s="5" t="n">
        <v>131</v>
      </c>
      <c r="D7" s="5" t="n">
        <v>154</v>
      </c>
    </row>
    <row r="8">
      <c r="A8" s="4" t="inlineStr">
        <is>
          <t>Denominator for diluted earnings per share–adjusted weighted average common shares</t>
        </is>
      </c>
      <c r="B8" s="5" t="n">
        <v>26802</v>
      </c>
      <c r="C8" s="5" t="n">
        <v>26763</v>
      </c>
      <c r="D8" s="5" t="n">
        <v>26674</v>
      </c>
    </row>
    <row r="9">
      <c r="A9" s="4" t="inlineStr">
        <is>
          <t>Basic Earnings Per Share</t>
        </is>
      </c>
      <c r="B9" s="8" t="n">
        <v>13.57</v>
      </c>
      <c r="C9" s="8" t="n">
        <v>13.32</v>
      </c>
      <c r="D9" s="8" t="n">
        <v>13.48</v>
      </c>
    </row>
    <row r="10">
      <c r="A10" s="4" t="inlineStr">
        <is>
          <t>Diluted Earnings Per Share</t>
        </is>
      </c>
      <c r="B10" s="8" t="n">
        <v>13.51</v>
      </c>
      <c r="C10" s="8" t="n">
        <v>13.26</v>
      </c>
      <c r="D10" s="8" t="n">
        <v>13.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Deferred Compensation Trust [Member]</t>
        </is>
      </c>
      <c r="F1" s="2" t="inlineStr">
        <is>
          <t>Retained Earnings [Member]</t>
        </is>
      </c>
    </row>
    <row r="2">
      <c r="A2" s="4" t="inlineStr">
        <is>
          <t>Beginning Balance at Dec. 31, 2021</t>
        </is>
      </c>
      <c r="B2" s="6" t="n">
        <v>1220333</v>
      </c>
      <c r="C2" s="6" t="n">
        <v>26</v>
      </c>
      <c r="D2" s="6" t="n">
        <v>274633</v>
      </c>
      <c r="E2" s="6" t="n">
        <v>-4101</v>
      </c>
      <c r="F2" s="6" t="n">
        <v>949775</v>
      </c>
    </row>
    <row r="3">
      <c r="A3" s="4" t="inlineStr">
        <is>
          <t>Beginning Balance, Shares at Dec. 31, 2021</t>
        </is>
      </c>
      <c r="B3" s="4" t="inlineStr">
        <is>
          <t xml:space="preserve"> </t>
        </is>
      </c>
      <c r="C3" s="5" t="n">
        <v>26337000</v>
      </c>
      <c r="D3" s="4" t="inlineStr">
        <is>
          <t xml:space="preserve"> </t>
        </is>
      </c>
      <c r="E3" s="4" t="inlineStr">
        <is>
          <t xml:space="preserve"> </t>
        </is>
      </c>
      <c r="F3" s="4" t="inlineStr">
        <is>
          <t xml:space="preserve"> </t>
        </is>
      </c>
    </row>
    <row r="4">
      <c r="A4" s="4" t="inlineStr">
        <is>
          <t>Stock compensation, including options and long-term incentives</t>
        </is>
      </c>
      <c r="B4" s="5" t="n">
        <v>7657</v>
      </c>
      <c r="C4" s="4" t="inlineStr">
        <is>
          <t xml:space="preserve"> </t>
        </is>
      </c>
      <c r="D4" s="5" t="n">
        <v>7657</v>
      </c>
      <c r="E4" s="4" t="inlineStr">
        <is>
          <t xml:space="preserve"> </t>
        </is>
      </c>
      <c r="F4" s="4" t="inlineStr">
        <is>
          <t xml:space="preserve"> </t>
        </is>
      </c>
    </row>
    <row r="5">
      <c r="A5" s="4" t="inlineStr">
        <is>
          <t>Director deferred share activity</t>
        </is>
      </c>
      <c r="B5" s="5" t="n">
        <v>1170</v>
      </c>
      <c r="C5" s="4" t="inlineStr">
        <is>
          <t xml:space="preserve"> </t>
        </is>
      </c>
      <c r="D5" s="5" t="n">
        <v>1170</v>
      </c>
      <c r="E5" s="4" t="inlineStr">
        <is>
          <t xml:space="preserve"> </t>
        </is>
      </c>
      <c r="F5" s="4" t="inlineStr">
        <is>
          <t xml:space="preserve"> </t>
        </is>
      </c>
    </row>
    <row r="6">
      <c r="A6" s="4" t="inlineStr">
        <is>
          <t>Director deferred share activity , Shares</t>
        </is>
      </c>
      <c r="B6" s="4" t="inlineStr">
        <is>
          <t xml:space="preserve"> </t>
        </is>
      </c>
      <c r="C6" s="5" t="n">
        <v>2000</v>
      </c>
      <c r="D6" s="4" t="inlineStr">
        <is>
          <t xml:space="preserve"> </t>
        </is>
      </c>
      <c r="E6" s="4" t="inlineStr">
        <is>
          <t xml:space="preserve"> </t>
        </is>
      </c>
      <c r="F6" s="4" t="inlineStr">
        <is>
          <t xml:space="preserve"> </t>
        </is>
      </c>
    </row>
    <row r="7">
      <c r="A7" s="4" t="inlineStr">
        <is>
          <t>Exercise of stock options less shares withheld for taxes</t>
        </is>
      </c>
      <c r="B7" s="5" t="n">
        <v>4511</v>
      </c>
      <c r="C7" s="4" t="inlineStr">
        <is>
          <t xml:space="preserve"> </t>
        </is>
      </c>
      <c r="D7" s="5" t="n">
        <v>4511</v>
      </c>
      <c r="E7" s="4" t="inlineStr">
        <is>
          <t xml:space="preserve"> </t>
        </is>
      </c>
      <c r="F7" s="4" t="inlineStr">
        <is>
          <t xml:space="preserve"> </t>
        </is>
      </c>
    </row>
    <row r="8">
      <c r="A8" s="4" t="inlineStr">
        <is>
          <t>Exercise of stock options less shares withheld for taxes, Shares</t>
        </is>
      </c>
      <c r="B8" s="4" t="inlineStr">
        <is>
          <t xml:space="preserve"> </t>
        </is>
      </c>
      <c r="C8" s="5" t="n">
        <v>62000</v>
      </c>
      <c r="D8" s="4" t="inlineStr">
        <is>
          <t xml:space="preserve"> </t>
        </is>
      </c>
      <c r="E8" s="4" t="inlineStr">
        <is>
          <t xml:space="preserve"> </t>
        </is>
      </c>
      <c r="F8" s="4" t="inlineStr">
        <is>
          <t xml:space="preserve"> </t>
        </is>
      </c>
    </row>
    <row r="9">
      <c r="A9" s="4" t="inlineStr">
        <is>
          <t>Shares issued for long-term incentive awards, net of shares withheld for taxes, Shares</t>
        </is>
      </c>
      <c r="B9" s="4" t="inlineStr">
        <is>
          <t xml:space="preserve"> </t>
        </is>
      </c>
      <c r="C9" s="5" t="n">
        <v>63000</v>
      </c>
      <c r="D9" s="4" t="inlineStr">
        <is>
          <t xml:space="preserve"> </t>
        </is>
      </c>
      <c r="E9" s="4" t="inlineStr">
        <is>
          <t xml:space="preserve"> </t>
        </is>
      </c>
      <c r="F9" s="4" t="inlineStr">
        <is>
          <t xml:space="preserve"> </t>
        </is>
      </c>
    </row>
    <row r="10">
      <c r="A10" s="4" t="inlineStr">
        <is>
          <t>Shares issued for long-term incentive awards, net of shares withheld for taxes</t>
        </is>
      </c>
      <c r="B10" s="5" t="n">
        <v>-11752</v>
      </c>
      <c r="C10" s="4" t="inlineStr">
        <is>
          <t xml:space="preserve"> </t>
        </is>
      </c>
      <c r="D10" s="5" t="n">
        <v>-11752</v>
      </c>
      <c r="E10" s="4" t="inlineStr">
        <is>
          <t xml:space="preserve"> </t>
        </is>
      </c>
      <c r="F10" s="4" t="inlineStr">
        <is>
          <t xml:space="preserve"> </t>
        </is>
      </c>
    </row>
    <row r="11">
      <c r="A11" s="4" t="inlineStr">
        <is>
          <t>Purchase of shares by Deferred Compensation Trust</t>
        </is>
      </c>
      <c r="B11" s="4" t="inlineStr">
        <is>
          <t xml:space="preserve"> </t>
        </is>
      </c>
      <c r="C11" s="4" t="inlineStr">
        <is>
          <t xml:space="preserve"> </t>
        </is>
      </c>
      <c r="D11" s="5" t="n">
        <v>3254</v>
      </c>
      <c r="E11" s="5" t="n">
        <v>-3254</v>
      </c>
      <c r="F11" s="4" t="inlineStr">
        <is>
          <t xml:space="preserve"> </t>
        </is>
      </c>
    </row>
    <row r="12">
      <c r="A12" s="4" t="inlineStr">
        <is>
          <t>Sale of shares by Deferred Compensation Trust</t>
        </is>
      </c>
      <c r="B12" s="4" t="inlineStr">
        <is>
          <t xml:space="preserve"> </t>
        </is>
      </c>
      <c r="C12" s="4" t="inlineStr">
        <is>
          <t xml:space="preserve"> </t>
        </is>
      </c>
      <c r="D12" s="5" t="n">
        <v>-2107</v>
      </c>
      <c r="E12" s="5" t="n">
        <v>2107</v>
      </c>
      <c r="F12" s="4" t="inlineStr">
        <is>
          <t xml:space="preserve"> </t>
        </is>
      </c>
    </row>
    <row r="13">
      <c r="A13" s="4" t="inlineStr">
        <is>
          <t>Net Income (Loss)</t>
        </is>
      </c>
      <c r="B13" s="5" t="n">
        <v>357422</v>
      </c>
      <c r="C13" s="4" t="inlineStr">
        <is>
          <t xml:space="preserve"> </t>
        </is>
      </c>
      <c r="D13" s="4" t="inlineStr">
        <is>
          <t xml:space="preserve"> </t>
        </is>
      </c>
      <c r="E13" s="4" t="inlineStr">
        <is>
          <t xml:space="preserve"> </t>
        </is>
      </c>
      <c r="F13" s="5" t="n">
        <v>357422</v>
      </c>
    </row>
    <row r="14">
      <c r="A14" s="4" t="inlineStr">
        <is>
          <t>Ending Balance at Dec. 31, 2022</t>
        </is>
      </c>
      <c r="B14" s="5" t="n">
        <v>1579341</v>
      </c>
      <c r="C14" s="6" t="n">
        <v>26</v>
      </c>
      <c r="D14" s="5" t="n">
        <v>277366</v>
      </c>
      <c r="E14" s="5" t="n">
        <v>-5248</v>
      </c>
      <c r="F14" s="5" t="n">
        <v>1307197</v>
      </c>
    </row>
    <row r="15">
      <c r="A15" s="4" t="inlineStr">
        <is>
          <t>Ending Balance, Shares at Dec. 31, 2022</t>
        </is>
      </c>
      <c r="B15" s="4" t="inlineStr">
        <is>
          <t xml:space="preserve"> </t>
        </is>
      </c>
      <c r="C15" s="5" t="n">
        <v>26464000</v>
      </c>
      <c r="D15" s="4" t="inlineStr">
        <is>
          <t xml:space="preserve"> </t>
        </is>
      </c>
      <c r="E15" s="4" t="inlineStr">
        <is>
          <t xml:space="preserve"> </t>
        </is>
      </c>
      <c r="F15" s="4" t="inlineStr">
        <is>
          <t xml:space="preserve"> </t>
        </is>
      </c>
    </row>
    <row r="16">
      <c r="A16" s="4" t="inlineStr">
        <is>
          <t>Stock compensation, including options and long-term incentives</t>
        </is>
      </c>
      <c r="B16" s="5" t="n">
        <v>10219</v>
      </c>
      <c r="C16" s="4" t="inlineStr">
        <is>
          <t xml:space="preserve"> </t>
        </is>
      </c>
      <c r="D16" s="5" t="n">
        <v>10219</v>
      </c>
      <c r="E16" s="4" t="inlineStr">
        <is>
          <t xml:space="preserve"> </t>
        </is>
      </c>
      <c r="F16" s="4" t="inlineStr">
        <is>
          <t xml:space="preserve"> </t>
        </is>
      </c>
    </row>
    <row r="17">
      <c r="A17" s="4" t="inlineStr">
        <is>
          <t>Director deferred share activity</t>
        </is>
      </c>
      <c r="B17" s="5" t="n">
        <v>1417</v>
      </c>
      <c r="C17" s="4" t="inlineStr">
        <is>
          <t xml:space="preserve"> </t>
        </is>
      </c>
      <c r="D17" s="5" t="n">
        <v>1417</v>
      </c>
      <c r="E17" s="4" t="inlineStr">
        <is>
          <t xml:space="preserve"> </t>
        </is>
      </c>
      <c r="F17" s="4" t="inlineStr">
        <is>
          <t xml:space="preserve"> </t>
        </is>
      </c>
    </row>
    <row r="18">
      <c r="A18" s="4" t="inlineStr">
        <is>
          <t>Director deferred share activity , Shares</t>
        </is>
      </c>
      <c r="B18" s="4" t="inlineStr">
        <is>
          <t xml:space="preserve"> </t>
        </is>
      </c>
      <c r="C18" s="5" t="n">
        <v>2000</v>
      </c>
      <c r="D18" s="4" t="inlineStr">
        <is>
          <t xml:space="preserve"> </t>
        </is>
      </c>
      <c r="E18" s="4" t="inlineStr">
        <is>
          <t xml:space="preserve"> </t>
        </is>
      </c>
      <c r="F18" s="4" t="inlineStr">
        <is>
          <t xml:space="preserve"> </t>
        </is>
      </c>
    </row>
    <row r="19">
      <c r="A19" s="4" t="inlineStr">
        <is>
          <t>Exercise of stock options less shares withheld for taxes</t>
        </is>
      </c>
      <c r="B19" s="5" t="n">
        <v>4875</v>
      </c>
      <c r="C19" s="4" t="inlineStr">
        <is>
          <t xml:space="preserve"> </t>
        </is>
      </c>
      <c r="D19" s="5" t="n">
        <v>4875</v>
      </c>
      <c r="E19" s="4" t="inlineStr">
        <is>
          <t xml:space="preserve"> </t>
        </is>
      </c>
      <c r="F19" s="4" t="inlineStr">
        <is>
          <t xml:space="preserve"> </t>
        </is>
      </c>
    </row>
    <row r="20">
      <c r="A20" s="4" t="inlineStr">
        <is>
          <t>Exercise of stock options less shares withheld for taxes, Shares</t>
        </is>
      </c>
      <c r="B20" s="4" t="inlineStr">
        <is>
          <t xml:space="preserve"> </t>
        </is>
      </c>
      <c r="C20" s="5" t="n">
        <v>35000</v>
      </c>
      <c r="D20" s="4" t="inlineStr">
        <is>
          <t xml:space="preserve"> </t>
        </is>
      </c>
      <c r="E20" s="4" t="inlineStr">
        <is>
          <t xml:space="preserve"> </t>
        </is>
      </c>
      <c r="F20" s="4" t="inlineStr">
        <is>
          <t xml:space="preserve"> </t>
        </is>
      </c>
    </row>
    <row r="21">
      <c r="A21" s="4" t="inlineStr">
        <is>
          <t>Shares issued for long-term incentive awards, net of shares withheld for taxes, Shares</t>
        </is>
      </c>
      <c r="B21" s="4" t="inlineStr">
        <is>
          <t xml:space="preserve"> </t>
        </is>
      </c>
      <c r="C21" s="5" t="n">
        <v>48000</v>
      </c>
      <c r="D21" s="4" t="inlineStr">
        <is>
          <t xml:space="preserve"> </t>
        </is>
      </c>
      <c r="E21" s="4" t="inlineStr">
        <is>
          <t xml:space="preserve"> </t>
        </is>
      </c>
      <c r="F21" s="4" t="inlineStr">
        <is>
          <t xml:space="preserve"> </t>
        </is>
      </c>
    </row>
    <row r="22">
      <c r="A22" s="4" t="inlineStr">
        <is>
          <t>Shares issued for long-term incentive awards, net of shares withheld for taxes</t>
        </is>
      </c>
      <c r="B22" s="5" t="n">
        <v>-9215</v>
      </c>
      <c r="C22" s="6" t="n">
        <v>1</v>
      </c>
      <c r="D22" s="5" t="n">
        <v>-9216</v>
      </c>
      <c r="E22" s="4" t="inlineStr">
        <is>
          <t xml:space="preserve"> </t>
        </is>
      </c>
      <c r="F22" s="4" t="inlineStr">
        <is>
          <t xml:space="preserve"> </t>
        </is>
      </c>
    </row>
    <row r="23">
      <c r="A23" s="4" t="inlineStr">
        <is>
          <t>Purchase of shares by Deferred Compensation Trust</t>
        </is>
      </c>
      <c r="B23" s="4" t="inlineStr">
        <is>
          <t xml:space="preserve"> </t>
        </is>
      </c>
      <c r="C23" s="4" t="inlineStr">
        <is>
          <t xml:space="preserve"> </t>
        </is>
      </c>
      <c r="D23" s="5" t="n">
        <v>620</v>
      </c>
      <c r="E23" s="5" t="n">
        <v>-620</v>
      </c>
      <c r="F23" s="4" t="inlineStr">
        <is>
          <t xml:space="preserve"> </t>
        </is>
      </c>
    </row>
    <row r="24">
      <c r="A24" s="4" t="inlineStr">
        <is>
          <t>Sale of shares by Deferred Compensation Trust</t>
        </is>
      </c>
      <c r="B24" s="4" t="inlineStr">
        <is>
          <t xml:space="preserve"> </t>
        </is>
      </c>
      <c r="C24" s="4" t="inlineStr">
        <is>
          <t xml:space="preserve"> </t>
        </is>
      </c>
      <c r="D24" s="5" t="n">
        <v>-189</v>
      </c>
      <c r="E24" s="5" t="n">
        <v>189</v>
      </c>
      <c r="F24" s="4" t="inlineStr">
        <is>
          <t xml:space="preserve"> </t>
        </is>
      </c>
    </row>
    <row r="25">
      <c r="A25" s="4" t="inlineStr">
        <is>
          <t>Net Income (Loss)</t>
        </is>
      </c>
      <c r="B25" s="5" t="n">
        <v>354857</v>
      </c>
      <c r="C25" s="4" t="inlineStr">
        <is>
          <t xml:space="preserve"> </t>
        </is>
      </c>
      <c r="D25" s="4" t="inlineStr">
        <is>
          <t xml:space="preserve"> </t>
        </is>
      </c>
      <c r="E25" s="4" t="inlineStr">
        <is>
          <t xml:space="preserve"> </t>
        </is>
      </c>
      <c r="F25" s="5" t="n">
        <v>354857</v>
      </c>
    </row>
    <row r="26">
      <c r="A26" s="4" t="inlineStr">
        <is>
          <t>Ending Balance at Dec. 31, 2023</t>
        </is>
      </c>
      <c r="B26" s="5" t="n">
        <v>1941494</v>
      </c>
      <c r="C26" s="6" t="n">
        <v>27</v>
      </c>
      <c r="D26" s="5" t="n">
        <v>285092</v>
      </c>
      <c r="E26" s="5" t="n">
        <v>-5679</v>
      </c>
      <c r="F26" s="5" t="n">
        <v>1662054</v>
      </c>
    </row>
    <row r="27">
      <c r="A27" s="4" t="inlineStr">
        <is>
          <t>Ending Balance, Shares at Dec. 31, 2023</t>
        </is>
      </c>
      <c r="B27" s="4" t="inlineStr">
        <is>
          <t xml:space="preserve"> </t>
        </is>
      </c>
      <c r="C27" s="5" t="n">
        <v>26549000</v>
      </c>
      <c r="D27" s="4" t="inlineStr">
        <is>
          <t xml:space="preserve"> </t>
        </is>
      </c>
      <c r="E27" s="4" t="inlineStr">
        <is>
          <t xml:space="preserve"> </t>
        </is>
      </c>
      <c r="F27" s="4" t="inlineStr">
        <is>
          <t xml:space="preserve"> </t>
        </is>
      </c>
    </row>
    <row r="28">
      <c r="A28" s="4" t="inlineStr">
        <is>
          <t>Stock compensation, including options and long-term incentives</t>
        </is>
      </c>
      <c r="B28" s="5" t="n">
        <v>12822</v>
      </c>
      <c r="C28" s="4" t="inlineStr">
        <is>
          <t xml:space="preserve"> </t>
        </is>
      </c>
      <c r="D28" s="5" t="n">
        <v>12822</v>
      </c>
      <c r="E28" s="4" t="inlineStr">
        <is>
          <t xml:space="preserve"> </t>
        </is>
      </c>
      <c r="F28" s="4" t="inlineStr">
        <is>
          <t xml:space="preserve"> </t>
        </is>
      </c>
    </row>
    <row r="29">
      <c r="A29" s="4" t="inlineStr">
        <is>
          <t>Director deferred share activity</t>
        </is>
      </c>
      <c r="B29" s="5" t="n">
        <v>1423</v>
      </c>
      <c r="C29" s="4" t="inlineStr">
        <is>
          <t xml:space="preserve"> </t>
        </is>
      </c>
      <c r="D29" s="5" t="n">
        <v>1423</v>
      </c>
      <c r="E29" s="4" t="inlineStr">
        <is>
          <t xml:space="preserve"> </t>
        </is>
      </c>
      <c r="F29" s="4" t="inlineStr">
        <is>
          <t xml:space="preserve"> </t>
        </is>
      </c>
    </row>
    <row r="30">
      <c r="A30" s="4" t="inlineStr">
        <is>
          <t>Director deferred share activity , Shares</t>
        </is>
      </c>
      <c r="B30" s="4" t="inlineStr">
        <is>
          <t xml:space="preserve"> </t>
        </is>
      </c>
      <c r="C30" s="5" t="n">
        <v>2000</v>
      </c>
      <c r="D30" s="4" t="inlineStr">
        <is>
          <t xml:space="preserve"> </t>
        </is>
      </c>
      <c r="E30" s="4" t="inlineStr">
        <is>
          <t xml:space="preserve"> </t>
        </is>
      </c>
      <c r="F30" s="4" t="inlineStr">
        <is>
          <t xml:space="preserve"> </t>
        </is>
      </c>
    </row>
    <row r="31">
      <c r="A31" s="4" t="inlineStr">
        <is>
          <t>Exercise of stock options less shares withheld for taxes</t>
        </is>
      </c>
      <c r="B31" s="6" t="n">
        <v>2574</v>
      </c>
      <c r="C31" s="4" t="inlineStr">
        <is>
          <t xml:space="preserve"> </t>
        </is>
      </c>
      <c r="D31" s="5" t="n">
        <v>2574</v>
      </c>
      <c r="E31" s="4" t="inlineStr">
        <is>
          <t xml:space="preserve"> </t>
        </is>
      </c>
      <c r="F31" s="4" t="inlineStr">
        <is>
          <t xml:space="preserve"> </t>
        </is>
      </c>
    </row>
    <row r="32">
      <c r="A32" s="4" t="inlineStr">
        <is>
          <t>Exercise of stock options less shares withheld for taxes, Shares</t>
        </is>
      </c>
      <c r="B32" s="5" t="n">
        <v>20086</v>
      </c>
      <c r="C32" s="5" t="n">
        <v>20000</v>
      </c>
      <c r="D32" s="4" t="inlineStr">
        <is>
          <t xml:space="preserve"> </t>
        </is>
      </c>
      <c r="E32" s="4" t="inlineStr">
        <is>
          <t xml:space="preserve"> </t>
        </is>
      </c>
      <c r="F32" s="4" t="inlineStr">
        <is>
          <t xml:space="preserve"> </t>
        </is>
      </c>
    </row>
    <row r="33">
      <c r="A33" s="4" t="inlineStr">
        <is>
          <t>Shares issued for long-term incentive awards, net of shares withheld for taxes, Shares</t>
        </is>
      </c>
      <c r="B33" s="4" t="inlineStr">
        <is>
          <t xml:space="preserve"> </t>
        </is>
      </c>
      <c r="C33" s="5" t="n">
        <v>28000</v>
      </c>
      <c r="D33" s="4" t="inlineStr">
        <is>
          <t xml:space="preserve"> </t>
        </is>
      </c>
      <c r="E33" s="4" t="inlineStr">
        <is>
          <t xml:space="preserve"> </t>
        </is>
      </c>
      <c r="F33" s="4" t="inlineStr">
        <is>
          <t xml:space="preserve"> </t>
        </is>
      </c>
    </row>
    <row r="34">
      <c r="A34" s="4" t="inlineStr">
        <is>
          <t>Shares issued for long-term incentive awards, net of shares withheld for taxes</t>
        </is>
      </c>
      <c r="B34" s="6" t="n">
        <v>-9107</v>
      </c>
      <c r="C34" s="4" t="inlineStr">
        <is>
          <t xml:space="preserve"> </t>
        </is>
      </c>
      <c r="D34" s="5" t="n">
        <v>-9107</v>
      </c>
      <c r="E34" s="4" t="inlineStr">
        <is>
          <t xml:space="preserve"> </t>
        </is>
      </c>
      <c r="F34" s="4" t="inlineStr">
        <is>
          <t xml:space="preserve"> </t>
        </is>
      </c>
    </row>
    <row r="35">
      <c r="A35" s="4" t="inlineStr">
        <is>
          <t>Purchase of shares by Deferred Compensation Trust</t>
        </is>
      </c>
      <c r="B35" s="4" t="inlineStr">
        <is>
          <t xml:space="preserve"> </t>
        </is>
      </c>
      <c r="C35" s="4" t="inlineStr">
        <is>
          <t xml:space="preserve"> </t>
        </is>
      </c>
      <c r="D35" s="5" t="n">
        <v>3019</v>
      </c>
      <c r="E35" s="5" t="n">
        <v>-3019</v>
      </c>
      <c r="F35" s="4" t="inlineStr">
        <is>
          <t xml:space="preserve"> </t>
        </is>
      </c>
    </row>
    <row r="36">
      <c r="A36" s="4" t="inlineStr">
        <is>
          <t>Sale of shares by Deferred Compensation Trust</t>
        </is>
      </c>
      <c r="B36" s="4" t="inlineStr">
        <is>
          <t xml:space="preserve"> </t>
        </is>
      </c>
      <c r="C36" s="4" t="inlineStr">
        <is>
          <t xml:space="preserve"> </t>
        </is>
      </c>
      <c r="D36" s="5" t="n">
        <v>-717</v>
      </c>
      <c r="E36" s="5" t="n">
        <v>717</v>
      </c>
      <c r="F36" s="4" t="inlineStr">
        <is>
          <t xml:space="preserve"> </t>
        </is>
      </c>
    </row>
    <row r="37">
      <c r="A37" s="4" t="inlineStr">
        <is>
          <t>Net Income (Loss)</t>
        </is>
      </c>
      <c r="B37" s="5" t="n">
        <v>362065</v>
      </c>
      <c r="C37" s="4" t="inlineStr">
        <is>
          <t xml:space="preserve"> </t>
        </is>
      </c>
      <c r="D37" s="4" t="inlineStr">
        <is>
          <t xml:space="preserve"> </t>
        </is>
      </c>
      <c r="E37" s="4" t="inlineStr">
        <is>
          <t xml:space="preserve"> </t>
        </is>
      </c>
      <c r="F37" s="5" t="n">
        <v>362065</v>
      </c>
    </row>
    <row r="38">
      <c r="A38" s="4" t="inlineStr">
        <is>
          <t>Ending Balance at Dec. 31, 2024</t>
        </is>
      </c>
      <c r="B38" s="6" t="n">
        <v>2311271</v>
      </c>
      <c r="C38" s="6" t="n">
        <v>27</v>
      </c>
      <c r="D38" s="6" t="n">
        <v>295106</v>
      </c>
      <c r="E38" s="6" t="n">
        <v>-7981</v>
      </c>
      <c r="F38" s="6" t="n">
        <v>2024119</v>
      </c>
    </row>
    <row r="39">
      <c r="A39" s="4" t="inlineStr">
        <is>
          <t>Ending Balance, Shares at Dec. 31, 2024</t>
        </is>
      </c>
      <c r="B39" s="4" t="inlineStr">
        <is>
          <t xml:space="preserve"> </t>
        </is>
      </c>
      <c r="C39" s="5" t="n">
        <v>26599000</v>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utation of Earnings Per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Common stock excluded from the calculation of diluted earnings per share</t>
        </is>
      </c>
      <c r="B4" s="5" t="n">
        <v>50</v>
      </c>
      <c r="C4" s="5" t="n">
        <v>5790</v>
      </c>
      <c r="D4" s="5" t="n">
        <v>222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Purchase and Sale of Common Stock (Detail)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s of common stock purchased</t>
        </is>
      </c>
      <c r="B4" s="5" t="n">
        <v>7310</v>
      </c>
      <c r="C4" s="5" t="n">
        <v>12117</v>
      </c>
      <c r="D4" s="5" t="n">
        <v>2110</v>
      </c>
    </row>
    <row r="5">
      <c r="A5" s="4" t="inlineStr">
        <is>
          <t>Aggregate purchase price of shares purchased</t>
        </is>
      </c>
      <c r="B5" s="6" t="n">
        <v>3019</v>
      </c>
      <c r="C5" s="6" t="n">
        <v>3254</v>
      </c>
      <c r="D5" s="6" t="n">
        <v>620</v>
      </c>
    </row>
    <row r="6">
      <c r="A6" s="4" t="inlineStr">
        <is>
          <t>Shares of common stock sold</t>
        </is>
      </c>
      <c r="B6" s="5" t="n">
        <v>6882</v>
      </c>
      <c r="C6" s="5" t="n">
        <v>36762</v>
      </c>
      <c r="D6" s="5" t="n">
        <v>2420</v>
      </c>
    </row>
    <row r="7">
      <c r="A7" s="4" t="inlineStr">
        <is>
          <t>Aggregate sale price of shares sold</t>
        </is>
      </c>
      <c r="B7" s="6" t="n">
        <v>2929</v>
      </c>
      <c r="C7" s="6" t="n">
        <v>10370</v>
      </c>
      <c r="D7" s="6" t="n">
        <v>8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Additional Information (Detail)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held by Rabbi Trust</t>
        </is>
      </c>
      <c r="B3" s="5" t="n">
        <v>70100</v>
      </c>
      <c r="C3" s="5" t="n">
        <v>69672</v>
      </c>
    </row>
    <row r="4">
      <c r="A4" s="4" t="inlineStr">
        <is>
          <t>Shares reserved for issuance under the Directors Deferred Fee Plan</t>
        </is>
      </c>
      <c r="B4" s="5" t="n">
        <v>101951</v>
      </c>
      <c r="C4" s="5" t="n">
        <v>1001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Additional Information (Detail) - USD ($)</t>
        </is>
      </c>
      <c r="B1" s="2" t="inlineStr">
        <is>
          <t>12 Months Ended</t>
        </is>
      </c>
    </row>
    <row r="2">
      <c r="B2" s="2" t="inlineStr">
        <is>
          <t>Dec. 31, 2024</t>
        </is>
      </c>
      <c r="C2" s="2" t="inlineStr">
        <is>
          <t>Dec. 31, 2023</t>
        </is>
      </c>
      <c r="D2" s="2" t="inlineStr">
        <is>
          <t>Dec. 31, 2022</t>
        </is>
      </c>
      <c r="E2" s="2" t="inlineStr">
        <is>
          <t>Dec. 31, 2021</t>
        </is>
      </c>
      <c r="F2" s="2" t="inlineStr">
        <is>
          <t>Feb. 28, 2025</t>
        </is>
      </c>
      <c r="G2" s="2" t="inlineStr">
        <is>
          <t>Feb. 29, 2024</t>
        </is>
      </c>
      <c r="H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stock options</t>
        </is>
      </c>
      <c r="B4" s="5" t="n">
        <v>16542</v>
      </c>
      <c r="C4" s="5" t="n">
        <v>3744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6" t="n">
        <v>14243000</v>
      </c>
      <c r="C5" s="6" t="n">
        <v>11636000</v>
      </c>
      <c r="D5" s="6" t="n">
        <v>8827000</v>
      </c>
      <c r="E5" s="4" t="inlineStr">
        <is>
          <t xml:space="preserve"> </t>
        </is>
      </c>
      <c r="F5" s="4" t="inlineStr">
        <is>
          <t xml:space="preserve"> </t>
        </is>
      </c>
      <c r="G5" s="4" t="inlineStr">
        <is>
          <t xml:space="preserve"> </t>
        </is>
      </c>
      <c r="H5" s="4" t="inlineStr">
        <is>
          <t xml:space="preserve"> </t>
        </is>
      </c>
    </row>
    <row r="6">
      <c r="A6" s="4" t="inlineStr">
        <is>
          <t>Unrecognized compensation expense</t>
        </is>
      </c>
      <c r="B6" s="6" t="n">
        <v>7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recognition period of compensation expenses</t>
        </is>
      </c>
      <c r="B7" s="4" t="inlineStr">
        <is>
          <t>1 year 8 months 12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intrinsic value of options exercised</t>
        </is>
      </c>
      <c r="B8" s="6" t="n">
        <v>8300000</v>
      </c>
      <c r="C8" s="6" t="n">
        <v>7000000</v>
      </c>
      <c r="D8" s="4" t="inlineStr">
        <is>
          <t xml:space="preserve"> </t>
        </is>
      </c>
      <c r="E8" s="6" t="n">
        <v>10800000</v>
      </c>
      <c r="F8" s="4" t="inlineStr">
        <is>
          <t xml:space="preserve"> </t>
        </is>
      </c>
      <c r="G8" s="4" t="inlineStr">
        <is>
          <t xml:space="preserve"> </t>
        </is>
      </c>
      <c r="H8" s="4" t="inlineStr">
        <is>
          <t xml:space="preserve"> </t>
        </is>
      </c>
    </row>
    <row r="9">
      <c r="A9" s="4" t="inlineStr">
        <is>
          <t>Weighted-average grant-date fair value per share of options granted</t>
        </is>
      </c>
      <c r="B9" s="6" t="n">
        <v>0</v>
      </c>
      <c r="C9" s="6" t="n">
        <v>0</v>
      </c>
      <c r="D9" s="8" t="n">
        <v>94.36</v>
      </c>
      <c r="E9" s="4" t="inlineStr">
        <is>
          <t xml:space="preserve"> </t>
        </is>
      </c>
      <c r="F9" s="4" t="inlineStr">
        <is>
          <t xml:space="preserve"> </t>
        </is>
      </c>
      <c r="G9" s="4" t="inlineStr">
        <is>
          <t xml:space="preserve"> </t>
        </is>
      </c>
      <c r="H9" s="4" t="inlineStr">
        <is>
          <t xml:space="preserve"> </t>
        </is>
      </c>
    </row>
    <row r="10">
      <c r="A10" s="4" t="inlineStr">
        <is>
          <t>Stock Option and 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6" t="n">
        <v>7500000</v>
      </c>
      <c r="C12" s="6" t="n">
        <v>5700000</v>
      </c>
      <c r="D12" s="6" t="n">
        <v>3900000</v>
      </c>
      <c r="E12" s="4" t="inlineStr">
        <is>
          <t xml:space="preserve"> </t>
        </is>
      </c>
      <c r="F12" s="4" t="inlineStr">
        <is>
          <t xml:space="preserve"> </t>
        </is>
      </c>
      <c r="G12" s="4" t="inlineStr">
        <is>
          <t xml:space="preserve"> </t>
        </is>
      </c>
      <c r="H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shares vested</t>
        </is>
      </c>
      <c r="B15" s="6" t="n">
        <v>9700000</v>
      </c>
      <c r="C15" s="5" t="n">
        <v>1700000</v>
      </c>
      <c r="D15" s="5" t="n">
        <v>2100000</v>
      </c>
      <c r="E15" s="4" t="inlineStr">
        <is>
          <t xml:space="preserve"> </t>
        </is>
      </c>
      <c r="F15" s="4" t="inlineStr">
        <is>
          <t xml:space="preserve"> </t>
        </is>
      </c>
      <c r="G15" s="4" t="inlineStr">
        <is>
          <t xml:space="preserve"> </t>
        </is>
      </c>
      <c r="H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vesting period</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cognized compensation expense</t>
        </is>
      </c>
      <c r="B19" s="6" t="n">
        <v>7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recognition period of compensation expenses</t>
        </is>
      </c>
      <c r="B20" s="4" t="inlineStr">
        <is>
          <t>1 year 9 months 18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expense</t>
        </is>
      </c>
      <c r="B21" s="6" t="n">
        <v>5300000</v>
      </c>
      <c r="C21" s="5" t="n">
        <v>4500000</v>
      </c>
      <c r="D21" s="5" t="n">
        <v>3800000</v>
      </c>
      <c r="E21" s="4" t="inlineStr">
        <is>
          <t xml:space="preserve"> </t>
        </is>
      </c>
      <c r="F21" s="4" t="inlineStr">
        <is>
          <t xml:space="preserve"> </t>
        </is>
      </c>
      <c r="G21" s="4" t="inlineStr">
        <is>
          <t xml:space="preserve"> </t>
        </is>
      </c>
      <c r="H21" s="4" t="inlineStr">
        <is>
          <t xml:space="preserve"> </t>
        </is>
      </c>
    </row>
    <row r="22">
      <c r="A22" s="4" t="inlineStr">
        <is>
          <t>Fair value of shares vested</t>
        </is>
      </c>
      <c r="B22" s="6" t="n">
        <v>13700000</v>
      </c>
      <c r="C22" s="6" t="n">
        <v>4200000</v>
      </c>
      <c r="D22" s="6" t="n">
        <v>3600000</v>
      </c>
      <c r="E22" s="4" t="inlineStr">
        <is>
          <t xml:space="preserve"> </t>
        </is>
      </c>
      <c r="F22" s="4" t="inlineStr">
        <is>
          <t xml:space="preserve"> </t>
        </is>
      </c>
      <c r="G22" s="4" t="inlineStr">
        <is>
          <t xml:space="preserve"> </t>
        </is>
      </c>
      <c r="H22" s="4" t="inlineStr">
        <is>
          <t xml:space="preserve"> </t>
        </is>
      </c>
    </row>
    <row r="23">
      <c r="A23" s="4" t="inlineStr">
        <is>
          <t>After three yea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vesting percentage</t>
        </is>
      </c>
      <c r="B25" s="9"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fter three years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 vesting period</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fter five yea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vesting period</t>
        </is>
      </c>
      <c r="B31" s="4" t="inlineStr">
        <is>
          <t>5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fter five years [Member] |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icted stock vesting period</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fter four yea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 vesting percentage</t>
        </is>
      </c>
      <c r="B37" s="9"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fter four years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vesting period</t>
        </is>
      </c>
      <c r="B40" s="4" t="inlineStr">
        <is>
          <t>4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January 2020 - December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formance period share issuance range</t>
        </is>
      </c>
      <c r="B43" s="4" t="inlineStr">
        <is>
          <t xml:space="preserve"> </t>
        </is>
      </c>
      <c r="C43" s="4" t="inlineStr">
        <is>
          <t xml:space="preserve"> </t>
        </is>
      </c>
      <c r="D43" s="4" t="inlineStr">
        <is>
          <t xml:space="preserve"> </t>
        </is>
      </c>
      <c r="E43" s="4" t="inlineStr">
        <is>
          <t xml:space="preserve"> </t>
        </is>
      </c>
      <c r="F43" s="4" t="inlineStr">
        <is>
          <t xml:space="preserve"> </t>
        </is>
      </c>
      <c r="G43" s="5" t="n">
        <v>25716</v>
      </c>
      <c r="H43" s="4" t="inlineStr">
        <is>
          <t xml:space="preserve"> </t>
        </is>
      </c>
    </row>
    <row r="44">
      <c r="A44" s="4" t="inlineStr">
        <is>
          <t>January 2019 - December 202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formance period share issuance ran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3188</v>
      </c>
    </row>
    <row r="47">
      <c r="A47" s="4" t="inlineStr">
        <is>
          <t>January 2020 – December 2022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formance period share issuance range</t>
        </is>
      </c>
      <c r="B49" s="4" t="inlineStr">
        <is>
          <t xml:space="preserve"> </t>
        </is>
      </c>
      <c r="C49" s="4" t="inlineStr">
        <is>
          <t xml:space="preserve"> </t>
        </is>
      </c>
      <c r="D49" s="4" t="inlineStr">
        <is>
          <t xml:space="preserve"> </t>
        </is>
      </c>
      <c r="E49" s="4" t="inlineStr">
        <is>
          <t xml:space="preserve"> </t>
        </is>
      </c>
      <c r="F49" s="5" t="n">
        <v>23434</v>
      </c>
      <c r="G49" s="4" t="inlineStr">
        <is>
          <t xml:space="preserve"> </t>
        </is>
      </c>
      <c r="H49" s="4" t="inlineStr">
        <is>
          <t xml:space="preserve"> </t>
        </is>
      </c>
    </row>
    <row r="50">
      <c r="A50" s="4" t="inlineStr">
        <is>
          <t>Maximum [Member] | 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icted stock vesting period</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Member] | January 2022 - December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formance unit awards, outstanding</t>
        </is>
      </c>
      <c r="B55" s="5" t="n">
        <v>2783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Member] | January 2023 - December 2025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formance unit awards, outstanding</t>
        </is>
      </c>
      <c r="B58" s="5" t="n">
        <v>1591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inimum [Member] | Restrict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stricted stock vesting period</t>
        </is>
      </c>
      <c r="B61" s="4" t="inlineStr">
        <is>
          <t>3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on Employee 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tractual service</t>
        </is>
      </c>
      <c r="B64" s="4" t="inlineStr">
        <is>
          <t>3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tractual term</t>
        </is>
      </c>
      <c r="B65" s="4" t="inlineStr">
        <is>
          <t>7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stricted stock vesting period</t>
        </is>
      </c>
      <c r="B66" s="4" t="inlineStr">
        <is>
          <t>3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2018 Omnibus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reserved</t>
        </is>
      </c>
      <c r="B69" s="5" t="n">
        <v>11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served and unissued shares</t>
        </is>
      </c>
      <c r="B70" s="5" t="n">
        <v>633409</v>
      </c>
      <c r="C70" s="5" t="n">
        <v>6775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2018 Omnibus Incentive Plan [Member] | Non Employee Director [Member] | Director Awar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issued to non employee director</t>
        </is>
      </c>
      <c r="B73" s="5" t="n">
        <v>301</v>
      </c>
      <c r="C73" s="5" t="n">
        <v>379</v>
      </c>
      <c r="D73" s="5" t="n">
        <v>396</v>
      </c>
      <c r="E73" s="4" t="inlineStr">
        <is>
          <t xml:space="preserve"> </t>
        </is>
      </c>
      <c r="F73" s="4" t="inlineStr">
        <is>
          <t xml:space="preserve"> </t>
        </is>
      </c>
      <c r="G73" s="4" t="inlineStr">
        <is>
          <t xml:space="preserve"> </t>
        </is>
      </c>
      <c r="H73" s="4" t="inlineStr">
        <is>
          <t xml:space="preserve"> </t>
        </is>
      </c>
    </row>
    <row r="74">
      <c r="A74" s="4" t="inlineStr">
        <is>
          <t>2018 Omnibus Incentive Plan [Member] | Non Employee Director [Member] | Maximum [Member] | Director Awar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nnual grant amount</t>
        </is>
      </c>
      <c r="B76" s="6" t="n">
        <v>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2011 Omnibus Incentive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stock reserved</t>
        </is>
      </c>
      <c r="B79" s="5" t="n">
        <v>235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ditional grant under Plan</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served and unissued shares</t>
        </is>
      </c>
      <c r="B81" s="5" t="n">
        <v>391089</v>
      </c>
      <c r="C81" s="5" t="n">
        <v>391089</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irectors' Deferred Fe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s issued to non employee director</t>
        </is>
      </c>
      <c r="B84" s="5" t="n">
        <v>1841</v>
      </c>
      <c r="C84" s="5" t="n">
        <v>2729</v>
      </c>
      <c r="D84" s="5" t="n">
        <v>3272</v>
      </c>
      <c r="E84" s="4" t="inlineStr">
        <is>
          <t xml:space="preserve"> </t>
        </is>
      </c>
      <c r="F84" s="4" t="inlineStr">
        <is>
          <t xml:space="preserve"> </t>
        </is>
      </c>
      <c r="G84" s="4" t="inlineStr">
        <is>
          <t xml:space="preserve"> </t>
        </is>
      </c>
      <c r="H84"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Beginning balance, options</t>
        </is>
      </c>
      <c r="B4" s="5" t="n">
        <v>37442</v>
      </c>
      <c r="C4" s="4" t="inlineStr">
        <is>
          <t xml:space="preserve"> </t>
        </is>
      </c>
    </row>
    <row r="5">
      <c r="A5" s="4" t="inlineStr">
        <is>
          <t>Exercised, options</t>
        </is>
      </c>
      <c r="B5" s="5" t="n">
        <v>-20086</v>
      </c>
      <c r="C5" s="4" t="inlineStr">
        <is>
          <t xml:space="preserve"> </t>
        </is>
      </c>
    </row>
    <row r="6">
      <c r="A6" s="4" t="inlineStr">
        <is>
          <t>Forfeited, options</t>
        </is>
      </c>
      <c r="B6" s="5" t="n">
        <v>-814</v>
      </c>
      <c r="C6" s="4" t="inlineStr">
        <is>
          <t xml:space="preserve"> </t>
        </is>
      </c>
    </row>
    <row r="7">
      <c r="A7" s="4" t="inlineStr">
        <is>
          <t>Ending balance, options</t>
        </is>
      </c>
      <c r="B7" s="5" t="n">
        <v>16542</v>
      </c>
      <c r="C7" s="5" t="n">
        <v>37442</v>
      </c>
    </row>
    <row r="8">
      <c r="A8" s="4" t="inlineStr">
        <is>
          <t>Exercisable, options</t>
        </is>
      </c>
      <c r="B8" s="5" t="n">
        <v>11686</v>
      </c>
      <c r="C8" s="4" t="inlineStr">
        <is>
          <t xml:space="preserve"> </t>
        </is>
      </c>
    </row>
    <row r="9">
      <c r="A9" s="4" t="inlineStr">
        <is>
          <t>Beginning balance, weighted average exercise price</t>
        </is>
      </c>
      <c r="B9" s="8" t="n">
        <v>170.79</v>
      </c>
      <c r="C9" s="4" t="inlineStr">
        <is>
          <t xml:space="preserve"> </t>
        </is>
      </c>
    </row>
    <row r="10">
      <c r="A10" s="4" t="inlineStr">
        <is>
          <t>Exercised</t>
        </is>
      </c>
      <c r="B10" s="14" t="n">
        <v>128.15</v>
      </c>
      <c r="C10" s="4" t="inlineStr">
        <is>
          <t xml:space="preserve"> </t>
        </is>
      </c>
    </row>
    <row r="11">
      <c r="A11" s="4" t="inlineStr">
        <is>
          <t>Forfeited</t>
        </is>
      </c>
      <c r="B11" s="14" t="n">
        <v>240.57</v>
      </c>
      <c r="C11" s="4" t="inlineStr">
        <is>
          <t xml:space="preserve"> </t>
        </is>
      </c>
    </row>
    <row r="12">
      <c r="A12" s="4" t="inlineStr">
        <is>
          <t>Ending balance, weighted average exercise price</t>
        </is>
      </c>
      <c r="B12" s="14" t="n">
        <v>219.14</v>
      </c>
      <c r="C12" s="8" t="n">
        <v>170.79</v>
      </c>
    </row>
    <row r="13">
      <c r="A13" s="4" t="inlineStr">
        <is>
          <t>Exercisable, weighted average exercisable price</t>
        </is>
      </c>
      <c r="B13" s="8" t="n">
        <v>194.59</v>
      </c>
      <c r="C13" s="4" t="inlineStr">
        <is>
          <t xml:space="preserve"> </t>
        </is>
      </c>
    </row>
    <row r="14">
      <c r="A14" s="4" t="inlineStr">
        <is>
          <t>Outstanding, weighted average remaining contractual life (years)</t>
        </is>
      </c>
      <c r="B14" s="4" t="inlineStr">
        <is>
          <t>3 years 4 months 24 days</t>
        </is>
      </c>
      <c r="C14" s="4" t="inlineStr">
        <is>
          <t>3 years 9 months 18 days</t>
        </is>
      </c>
    </row>
    <row r="15">
      <c r="A15" s="4" t="inlineStr">
        <is>
          <t>Exercisable, weighted average remaining contractual life (years)</t>
        </is>
      </c>
      <c r="B15" s="4" t="inlineStr">
        <is>
          <t>3 years 1 month 6 days</t>
        </is>
      </c>
      <c r="C15" s="4" t="inlineStr">
        <is>
          <t xml:space="preserve"> </t>
        </is>
      </c>
    </row>
    <row r="16">
      <c r="A16" s="4" t="inlineStr">
        <is>
          <t>Outstanding, aggregate intrinsic value</t>
        </is>
      </c>
      <c r="B16" s="6" t="n">
        <v>3914</v>
      </c>
      <c r="C16" s="6" t="n">
        <v>10013</v>
      </c>
    </row>
    <row r="17">
      <c r="A17" s="4" t="inlineStr">
        <is>
          <t>Exercisable, aggregate intrinsic value</t>
        </is>
      </c>
      <c r="B17" s="6" t="n">
        <v>3052</v>
      </c>
      <c r="C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Weighted Average Assumptions Used In Valuing Options (Detail)</t>
        </is>
      </c>
      <c r="B1" s="2" t="inlineStr">
        <is>
          <t>12 Months Ended</t>
        </is>
      </c>
    </row>
    <row r="2">
      <c r="B2" s="2" t="inlineStr">
        <is>
          <t>Dec. 31, 2022</t>
        </is>
      </c>
    </row>
    <row r="3">
      <c r="A3" s="3" t="inlineStr">
        <is>
          <t>Share-Based Payment Arrangement [Abstract]</t>
        </is>
      </c>
      <c r="B3" s="4" t="inlineStr">
        <is>
          <t xml:space="preserve"> </t>
        </is>
      </c>
    </row>
    <row r="4">
      <c r="A4" s="4" t="inlineStr">
        <is>
          <t>Risk-free interest rate</t>
        </is>
      </c>
      <c r="B4" s="10" t="n">
        <v>0.0192</v>
      </c>
    </row>
    <row r="5">
      <c r="A5" s="4" t="inlineStr">
        <is>
          <t>Expected life in years</t>
        </is>
      </c>
      <c r="B5" s="4" t="inlineStr">
        <is>
          <t>3 years 6 months</t>
        </is>
      </c>
    </row>
    <row r="6">
      <c r="A6" s="4" t="inlineStr">
        <is>
          <t>Expected volatility</t>
        </is>
      </c>
      <c r="B6" s="10" t="n">
        <v>0.4332</v>
      </c>
    </row>
    <row r="7">
      <c r="A7" s="4" t="inlineStr">
        <is>
          <t>Dividend rate</t>
        </is>
      </c>
      <c r="B7"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 - Restricted Stock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options beginning balance | shares</t>
        </is>
      </c>
      <c r="B4" s="5" t="n">
        <v>51956</v>
      </c>
    </row>
    <row r="5">
      <c r="A5" s="4" t="inlineStr">
        <is>
          <t>Granted, options | shares</t>
        </is>
      </c>
      <c r="B5" s="5" t="n">
        <v>19118</v>
      </c>
    </row>
    <row r="6">
      <c r="A6" s="4" t="inlineStr">
        <is>
          <t>Vested, options | shares</t>
        </is>
      </c>
      <c r="B6" s="5" t="n">
        <v>-19752</v>
      </c>
    </row>
    <row r="7">
      <c r="A7" s="4" t="inlineStr">
        <is>
          <t>Forfeited, options | shares</t>
        </is>
      </c>
      <c r="B7" s="5" t="n">
        <v>-1148</v>
      </c>
    </row>
    <row r="8">
      <c r="A8" s="4" t="inlineStr">
        <is>
          <t>Unvested, options ending balance | shares</t>
        </is>
      </c>
      <c r="B8" s="5" t="n">
        <v>50174</v>
      </c>
    </row>
    <row r="9">
      <c r="A9" s="4" t="inlineStr">
        <is>
          <t>Unvested, weighted average grant date fair value beginning balance | $ / shares</t>
        </is>
      </c>
      <c r="B9" s="8" t="n">
        <v>260.43</v>
      </c>
    </row>
    <row r="10">
      <c r="A10" s="4" t="inlineStr">
        <is>
          <t>Granted | $ / shares</t>
        </is>
      </c>
      <c r="B10" s="14" t="n">
        <v>458.35</v>
      </c>
    </row>
    <row r="11">
      <c r="A11" s="4" t="inlineStr">
        <is>
          <t>Vested | $ / shares</t>
        </is>
      </c>
      <c r="B11" s="13" t="n">
        <v>239.8</v>
      </c>
    </row>
    <row r="12">
      <c r="A12" s="4" t="inlineStr">
        <is>
          <t>Forfeited | $ / shares</t>
        </is>
      </c>
      <c r="B12" s="14" t="n">
        <v>287.05</v>
      </c>
    </row>
    <row r="13">
      <c r="A13" s="4" t="inlineStr">
        <is>
          <t>Unvested, weighted average grant date fair value ending balance | $ / shares</t>
        </is>
      </c>
      <c r="B13" s="8" t="n">
        <v>343.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Unit Awards (Details) - Performance Share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options beginning balance | shares</t>
        </is>
      </c>
      <c r="B4" s="5" t="n">
        <v>40103</v>
      </c>
    </row>
    <row r="5">
      <c r="A5" s="4" t="inlineStr">
        <is>
          <t>Granted, options | shares</t>
        </is>
      </c>
      <c r="B5" s="5" t="n">
        <v>8682</v>
      </c>
    </row>
    <row r="6">
      <c r="A6" s="4" t="inlineStr">
        <is>
          <t>Added by performance factor, options | shares</t>
        </is>
      </c>
      <c r="B6" s="5" t="n">
        <v>13327</v>
      </c>
    </row>
    <row r="7">
      <c r="A7" s="4" t="inlineStr">
        <is>
          <t>Vested, options | shares</t>
        </is>
      </c>
      <c r="B7" s="5" t="n">
        <v>-25716</v>
      </c>
    </row>
    <row r="8">
      <c r="A8" s="4" t="inlineStr">
        <is>
          <t>Forfeited, options | shares</t>
        </is>
      </c>
      <c r="B8" s="5" t="n">
        <v>-1634</v>
      </c>
    </row>
    <row r="9">
      <c r="A9" s="4" t="inlineStr">
        <is>
          <t>Unvested, options ending balance | shares</t>
        </is>
      </c>
      <c r="B9" s="5" t="n">
        <v>34762</v>
      </c>
    </row>
    <row r="10">
      <c r="A10" s="4" t="inlineStr">
        <is>
          <t>Unvested, weighted average grant date fair value beginning balance | $ / shares</t>
        </is>
      </c>
      <c r="B10" s="8" t="n">
        <v>345.08</v>
      </c>
    </row>
    <row r="11">
      <c r="A11" s="4" t="inlineStr">
        <is>
          <t>Granted | $ / shares</t>
        </is>
      </c>
      <c r="B11" s="14" t="n">
        <v>808.34</v>
      </c>
    </row>
    <row r="12">
      <c r="A12" s="4" t="inlineStr">
        <is>
          <t>Added by performance factor | $ / shares</t>
        </is>
      </c>
      <c r="B12" s="14" t="n">
        <v>285.44</v>
      </c>
    </row>
    <row r="13">
      <c r="A13" s="4" t="inlineStr">
        <is>
          <t>Vested | $ / shares</t>
        </is>
      </c>
      <c r="B13" s="14" t="n">
        <v>285.44</v>
      </c>
    </row>
    <row r="14">
      <c r="A14" s="4" t="inlineStr">
        <is>
          <t>Forfeited | $ / shares</t>
        </is>
      </c>
      <c r="B14" s="13" t="n">
        <v>321.7</v>
      </c>
    </row>
    <row r="15">
      <c r="A15" s="4" t="inlineStr">
        <is>
          <t>Unvested, weighted average grant date fair value ending balance | $ / shares</t>
        </is>
      </c>
      <c r="B15" s="8" t="n">
        <v>483.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hares held by the rabbi trust</t>
        </is>
      </c>
      <c r="B4" s="5" t="n">
        <v>70100</v>
      </c>
      <c r="C4" s="5" t="n">
        <v>69672</v>
      </c>
      <c r="D4" s="4" t="inlineStr">
        <is>
          <t xml:space="preserve"> </t>
        </is>
      </c>
    </row>
    <row r="5">
      <c r="A5" s="4" t="inlineStr">
        <is>
          <t>Cash incentive awards</t>
        </is>
      </c>
      <c r="B5" s="12" t="n">
        <v>12.4</v>
      </c>
      <c r="C5" s="12" t="n">
        <v>38.8</v>
      </c>
      <c r="D5" s="12" t="n">
        <v>32.6</v>
      </c>
    </row>
    <row r="6">
      <c r="A6" s="4" t="inlineStr">
        <is>
          <t>Shares purchased by custodians</t>
        </is>
      </c>
      <c r="B6" s="5" t="n">
        <v>1066</v>
      </c>
      <c r="C6" s="5" t="n">
        <v>1420</v>
      </c>
      <c r="D6" s="5" t="n">
        <v>2158</v>
      </c>
    </row>
    <row r="7">
      <c r="A7" s="4" t="inlineStr">
        <is>
          <t>Maximum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ayroll deduction for ESPP, percent of annual wages</t>
        </is>
      </c>
      <c r="B9" s="9" t="n">
        <v>0.1</v>
      </c>
      <c r="C9" s="4" t="inlineStr">
        <is>
          <t xml:space="preserve"> </t>
        </is>
      </c>
      <c r="D9" s="4" t="inlineStr">
        <is>
          <t xml:space="preserve"> </t>
        </is>
      </c>
    </row>
    <row r="10">
      <c r="A10" s="4" t="inlineStr">
        <is>
          <t>Highly Compensated Employees [Member] | Maximum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ayroll deduction for ESPP, percent of annual wages</t>
        </is>
      </c>
      <c r="B12" s="9" t="n">
        <v>0.2</v>
      </c>
      <c r="C12" s="4" t="inlineStr">
        <is>
          <t xml:space="preserve"> </t>
        </is>
      </c>
      <c r="D12" s="4" t="inlineStr">
        <is>
          <t xml:space="preserve"> </t>
        </is>
      </c>
    </row>
    <row r="13">
      <c r="A13" s="4" t="inlineStr">
        <is>
          <t>401(k)Saving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mpany match of contribution</t>
        </is>
      </c>
      <c r="B15" s="9" t="n">
        <v>0.5</v>
      </c>
      <c r="C15" s="4" t="inlineStr">
        <is>
          <t xml:space="preserve"> </t>
        </is>
      </c>
      <c r="D15" s="4" t="inlineStr">
        <is>
          <t xml:space="preserve"> </t>
        </is>
      </c>
    </row>
    <row r="16">
      <c r="A16" s="4" t="inlineStr">
        <is>
          <t>Employees contribution share</t>
        </is>
      </c>
      <c r="B16" s="9" t="n">
        <v>0.06</v>
      </c>
      <c r="C16" s="4" t="inlineStr">
        <is>
          <t xml:space="preserve"> </t>
        </is>
      </c>
      <c r="D16" s="4" t="inlineStr">
        <is>
          <t xml:space="preserve"> </t>
        </is>
      </c>
    </row>
    <row r="17">
      <c r="A17" s="4" t="inlineStr">
        <is>
          <t>Contribution in operation</t>
        </is>
      </c>
      <c r="B17" s="6" t="n">
        <v>19</v>
      </c>
      <c r="C17" s="12" t="n">
        <v>15.2</v>
      </c>
      <c r="D17" s="6" t="n">
        <v>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6" t="n">
        <v>37563</v>
      </c>
      <c r="C4" s="6" t="n">
        <v>82802</v>
      </c>
      <c r="D4" s="6" t="n">
        <v>68934</v>
      </c>
    </row>
    <row r="5">
      <c r="A5" s="4" t="inlineStr">
        <is>
          <t>State</t>
        </is>
      </c>
      <c r="B5" s="5" t="n">
        <v>13159</v>
      </c>
      <c r="C5" s="5" t="n">
        <v>18498</v>
      </c>
      <c r="D5" s="5" t="n">
        <v>20058</v>
      </c>
    </row>
    <row r="6">
      <c r="A6" s="4" t="inlineStr">
        <is>
          <t>Total current income tax provision</t>
        </is>
      </c>
      <c r="B6" s="5" t="n">
        <v>50722</v>
      </c>
      <c r="C6" s="5" t="n">
        <v>101300</v>
      </c>
      <c r="D6" s="5" t="n">
        <v>88992</v>
      </c>
    </row>
    <row r="7">
      <c r="A7" s="3" t="inlineStr">
        <is>
          <t>Deferred:</t>
        </is>
      </c>
      <c r="B7" s="4" t="inlineStr">
        <is>
          <t xml:space="preserve"> </t>
        </is>
      </c>
      <c r="C7" s="4" t="inlineStr">
        <is>
          <t xml:space="preserve"> </t>
        </is>
      </c>
      <c r="D7" s="4" t="inlineStr">
        <is>
          <t xml:space="preserve"> </t>
        </is>
      </c>
    </row>
    <row r="8">
      <c r="A8" s="4" t="inlineStr">
        <is>
          <t>U.S. federal</t>
        </is>
      </c>
      <c r="B8" s="5" t="n">
        <v>61583</v>
      </c>
      <c r="C8" s="5" t="n">
        <v>10345</v>
      </c>
      <c r="D8" s="5" t="n">
        <v>21440</v>
      </c>
    </row>
    <row r="9">
      <c r="A9" s="4" t="inlineStr">
        <is>
          <t>State</t>
        </is>
      </c>
      <c r="B9" s="5" t="n">
        <v>1638</v>
      </c>
      <c r="C9" s="5" t="n">
        <v>-275</v>
      </c>
      <c r="D9" s="5" t="n">
        <v>194</v>
      </c>
    </row>
    <row r="10">
      <c r="A10" s="4" t="inlineStr">
        <is>
          <t>Total deferred income tax provision</t>
        </is>
      </c>
      <c r="B10" s="5" t="n">
        <v>63221</v>
      </c>
      <c r="C10" s="5" t="n">
        <v>10070</v>
      </c>
      <c r="D10" s="5" t="n">
        <v>21634</v>
      </c>
    </row>
    <row r="11">
      <c r="A11" s="4" t="inlineStr">
        <is>
          <t>Total provision</t>
        </is>
      </c>
      <c r="B11" s="6" t="n">
        <v>113943</v>
      </c>
      <c r="C11" s="6" t="n">
        <v>111370</v>
      </c>
      <c r="D11" s="6" t="n">
        <v>1106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62065</v>
      </c>
      <c r="C4" s="6" t="n">
        <v>354857</v>
      </c>
      <c r="D4" s="6" t="n">
        <v>357422</v>
      </c>
    </row>
    <row r="5">
      <c r="A5" s="3" t="inlineStr">
        <is>
          <t>Noncash items included in net income:</t>
        </is>
      </c>
      <c r="B5" s="4" t="inlineStr">
        <is>
          <t xml:space="preserve"> </t>
        </is>
      </c>
      <c r="C5" s="4" t="inlineStr">
        <is>
          <t xml:space="preserve"> </t>
        </is>
      </c>
      <c r="D5" s="4" t="inlineStr">
        <is>
          <t xml:space="preserve"> </t>
        </is>
      </c>
    </row>
    <row r="6">
      <c r="A6" s="4" t="inlineStr">
        <is>
          <t>Depreciation and amortization</t>
        </is>
      </c>
      <c r="B6" s="5" t="n">
        <v>210105</v>
      </c>
      <c r="C6" s="5" t="n">
        <v>178845</v>
      </c>
      <c r="D6" s="5" t="n">
        <v>157203</v>
      </c>
    </row>
    <row r="7">
      <c r="A7" s="4" t="inlineStr">
        <is>
          <t>Allowance for credit losses</t>
        </is>
      </c>
      <c r="B7" s="5" t="n">
        <v>3412</v>
      </c>
      <c r="C7" s="5" t="n">
        <v>1955</v>
      </c>
      <c r="D7" s="5" t="n">
        <v>3074</v>
      </c>
    </row>
    <row r="8">
      <c r="A8" s="4" t="inlineStr">
        <is>
          <t>Deferred income taxes</t>
        </is>
      </c>
      <c r="B8" s="5" t="n">
        <v>63221</v>
      </c>
      <c r="C8" s="5" t="n">
        <v>10070</v>
      </c>
      <c r="D8" s="5" t="n">
        <v>21634</v>
      </c>
    </row>
    <row r="9">
      <c r="A9" s="4" t="inlineStr">
        <is>
          <t>Loss from property disposals, net</t>
        </is>
      </c>
      <c r="B9" s="5" t="n">
        <v>4477</v>
      </c>
      <c r="C9" s="5" t="n">
        <v>910</v>
      </c>
      <c r="D9" s="5" t="n">
        <v>50</v>
      </c>
    </row>
    <row r="10">
      <c r="A10" s="4" t="inlineStr">
        <is>
          <t>Stock-based compensation</t>
        </is>
      </c>
      <c r="B10" s="5" t="n">
        <v>14243</v>
      </c>
      <c r="C10" s="5" t="n">
        <v>11636</v>
      </c>
      <c r="D10" s="5" t="n">
        <v>8827</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14661</v>
      </c>
      <c r="C12" s="5" t="n">
        <v>-23391</v>
      </c>
      <c r="D12" s="5" t="n">
        <v>-16624</v>
      </c>
    </row>
    <row r="13">
      <c r="A13" s="4" t="inlineStr">
        <is>
          <t>Accounts payable</t>
        </is>
      </c>
      <c r="B13" s="5" t="n">
        <v>-816</v>
      </c>
      <c r="C13" s="5" t="n">
        <v>10752</v>
      </c>
      <c r="D13" s="5" t="n">
        <v>-9523</v>
      </c>
    </row>
    <row r="14">
      <c r="A14" s="4" t="inlineStr">
        <is>
          <t>Change in other assets and liabilities, net</t>
        </is>
      </c>
      <c r="B14" s="5" t="n">
        <v>-58344</v>
      </c>
      <c r="C14" s="5" t="n">
        <v>32311</v>
      </c>
      <c r="D14" s="5" t="n">
        <v>-49037</v>
      </c>
    </row>
    <row r="15">
      <c r="A15" s="4" t="inlineStr">
        <is>
          <t>Net cash provided by operating activities</t>
        </is>
      </c>
      <c r="B15" s="5" t="n">
        <v>583702</v>
      </c>
      <c r="C15" s="5" t="n">
        <v>577945</v>
      </c>
      <c r="D15" s="5" t="n">
        <v>473026</v>
      </c>
    </row>
    <row r="16">
      <c r="A16" s="3" t="inlineStr">
        <is>
          <t>Investing Activities:</t>
        </is>
      </c>
      <c r="B16" s="4" t="inlineStr">
        <is>
          <t xml:space="preserve"> </t>
        </is>
      </c>
      <c r="C16" s="4" t="inlineStr">
        <is>
          <t xml:space="preserve"> </t>
        </is>
      </c>
      <c r="D16" s="4" t="inlineStr">
        <is>
          <t xml:space="preserve"> </t>
        </is>
      </c>
    </row>
    <row r="17">
      <c r="A17" s="4" t="inlineStr">
        <is>
          <t>Acquisition of property and equipment</t>
        </is>
      </c>
      <c r="B17" s="5" t="n">
        <v>-1043557</v>
      </c>
      <c r="C17" s="5" t="n">
        <v>-439879</v>
      </c>
      <c r="D17" s="5" t="n">
        <v>-367429</v>
      </c>
    </row>
    <row r="18">
      <c r="A18" s="4" t="inlineStr">
        <is>
          <t>Proceeds from disposal of property and equipment</t>
        </is>
      </c>
      <c r="B18" s="5" t="n">
        <v>2694</v>
      </c>
      <c r="C18" s="5" t="n">
        <v>2727</v>
      </c>
      <c r="D18" s="5" t="n">
        <v>1917</v>
      </c>
    </row>
    <row r="19">
      <c r="A19" s="4" t="inlineStr">
        <is>
          <t>Other</t>
        </is>
      </c>
      <c r="B19" s="5" t="n">
        <v>4999</v>
      </c>
      <c r="C19" s="5" t="n">
        <v>-11544</v>
      </c>
      <c r="D19" s="5" t="n">
        <v>0</v>
      </c>
    </row>
    <row r="20">
      <c r="A20" s="4" t="inlineStr">
        <is>
          <t>Net cash used in investing activities</t>
        </is>
      </c>
      <c r="B20" s="5" t="n">
        <v>-1035864</v>
      </c>
      <c r="C20" s="5" t="n">
        <v>-448696</v>
      </c>
      <c r="D20" s="5" t="n">
        <v>-365512</v>
      </c>
    </row>
    <row r="21">
      <c r="A21" s="3" t="inlineStr">
        <is>
          <t>Financing Activities:</t>
        </is>
      </c>
      <c r="B21" s="4" t="inlineStr">
        <is>
          <t xml:space="preserve"> </t>
        </is>
      </c>
      <c r="C21" s="4" t="inlineStr">
        <is>
          <t xml:space="preserve"> </t>
        </is>
      </c>
      <c r="D21" s="4" t="inlineStr">
        <is>
          <t xml:space="preserve"> </t>
        </is>
      </c>
    </row>
    <row r="22">
      <c r="A22" s="4" t="inlineStr">
        <is>
          <t>Repayments of revolving credit facility</t>
        </is>
      </c>
      <c r="B22" s="5" t="n">
        <v>-1060100</v>
      </c>
      <c r="C22" s="5" t="n">
        <v>0</v>
      </c>
      <c r="D22" s="5" t="n">
        <v>-1000</v>
      </c>
    </row>
    <row r="23">
      <c r="A23" s="4" t="inlineStr">
        <is>
          <t>Borrowings of revolving credit facility</t>
        </is>
      </c>
      <c r="B23" s="5" t="n">
        <v>1154100</v>
      </c>
      <c r="C23" s="5" t="n">
        <v>0</v>
      </c>
      <c r="D23" s="5" t="n">
        <v>1000</v>
      </c>
    </row>
    <row r="24">
      <c r="A24" s="4" t="inlineStr">
        <is>
          <t>Borrowings on private shelf agreement</t>
        </is>
      </c>
      <c r="B24" s="5" t="n">
        <v>100000</v>
      </c>
      <c r="C24" s="5" t="n">
        <v>0</v>
      </c>
      <c r="D24" s="5" t="n">
        <v>0</v>
      </c>
    </row>
    <row r="25">
      <c r="A25" s="4" t="inlineStr">
        <is>
          <t>Proceeds from stock option exercises</t>
        </is>
      </c>
      <c r="B25" s="5" t="n">
        <v>2574</v>
      </c>
      <c r="C25" s="5" t="n">
        <v>4875</v>
      </c>
      <c r="D25" s="5" t="n">
        <v>4511</v>
      </c>
    </row>
    <row r="26">
      <c r="A26" s="4" t="inlineStr">
        <is>
          <t>Shares withheld for taxes</t>
        </is>
      </c>
      <c r="B26" s="5" t="n">
        <v>-9107</v>
      </c>
      <c r="C26" s="5" t="n">
        <v>-9216</v>
      </c>
      <c r="D26" s="5" t="n">
        <v>-11752</v>
      </c>
    </row>
    <row r="27">
      <c r="A27" s="4" t="inlineStr">
        <is>
          <t>Repayment of finance leases</t>
        </is>
      </c>
      <c r="B27" s="5" t="n">
        <v>-10193</v>
      </c>
      <c r="C27" s="5" t="n">
        <v>-14520</v>
      </c>
      <c r="D27" s="5" t="n">
        <v>-19471</v>
      </c>
    </row>
    <row r="28">
      <c r="A28" s="4" t="inlineStr">
        <is>
          <t>Other financing activity</t>
        </is>
      </c>
      <c r="B28" s="5" t="n">
        <v>-1854</v>
      </c>
      <c r="C28" s="5" t="n">
        <v>-1563</v>
      </c>
      <c r="D28" s="5" t="n">
        <v>0</v>
      </c>
    </row>
    <row r="29">
      <c r="A29" s="4" t="inlineStr">
        <is>
          <t>Net cash (used in) provided by financing activities</t>
        </is>
      </c>
      <c r="B29" s="5" t="n">
        <v>175420</v>
      </c>
      <c r="C29" s="5" t="n">
        <v>-20424</v>
      </c>
      <c r="D29" s="5" t="n">
        <v>-26712</v>
      </c>
    </row>
    <row r="30">
      <c r="A30" s="4" t="inlineStr">
        <is>
          <t>Net Increase (Decrease) in Cash and Cash Equivalents</t>
        </is>
      </c>
      <c r="B30" s="5" t="n">
        <v>-276742</v>
      </c>
      <c r="C30" s="5" t="n">
        <v>108825</v>
      </c>
      <c r="D30" s="5" t="n">
        <v>80802</v>
      </c>
    </row>
    <row r="31">
      <c r="A31" s="4" t="inlineStr">
        <is>
          <t>Cash and cash equivalents, beginning of year</t>
        </is>
      </c>
      <c r="B31" s="5" t="n">
        <v>296215</v>
      </c>
      <c r="C31" s="5" t="n">
        <v>187390</v>
      </c>
      <c r="D31" s="5" t="n">
        <v>106588</v>
      </c>
    </row>
    <row r="32">
      <c r="A32" s="4" t="inlineStr">
        <is>
          <t>Cash and cash equivalents, end of year</t>
        </is>
      </c>
      <c r="B32" s="6" t="n">
        <v>19473</v>
      </c>
      <c r="C32" s="6" t="n">
        <v>296215</v>
      </c>
      <c r="D32" s="6" t="n">
        <v>1873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Income Taxes and Effective Income Tax Provision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at federal statutory rate</t>
        </is>
      </c>
      <c r="B4" s="6" t="n">
        <v>99962</v>
      </c>
      <c r="C4" s="6" t="n">
        <v>97908</v>
      </c>
      <c r="D4" s="6" t="n">
        <v>98290</v>
      </c>
    </row>
    <row r="5">
      <c r="A5" s="4" t="inlineStr">
        <is>
          <t>State income taxes, net of federal benefit</t>
        </is>
      </c>
      <c r="B5" s="5" t="n">
        <v>16606</v>
      </c>
      <c r="C5" s="5" t="n">
        <v>15580</v>
      </c>
      <c r="D5" s="5" t="n">
        <v>16274</v>
      </c>
    </row>
    <row r="6">
      <c r="A6" s="4" t="inlineStr">
        <is>
          <t>Tax credits</t>
        </is>
      </c>
      <c r="B6" s="5" t="n">
        <v>-1095</v>
      </c>
      <c r="C6" s="5" t="n">
        <v>-1181</v>
      </c>
      <c r="D6" s="5" t="n">
        <v>-1355</v>
      </c>
    </row>
    <row r="7">
      <c r="A7" s="4" t="inlineStr">
        <is>
          <t>Excess tax benefit on stock compensation</t>
        </is>
      </c>
      <c r="B7" s="5" t="n">
        <v>-923</v>
      </c>
      <c r="C7" s="5" t="n">
        <v>-1004</v>
      </c>
      <c r="D7" s="5" t="n">
        <v>-1578</v>
      </c>
    </row>
    <row r="8">
      <c r="A8" s="4" t="inlineStr">
        <is>
          <t>Other, net</t>
        </is>
      </c>
      <c r="B8" s="5" t="n">
        <v>-606</v>
      </c>
      <c r="C8" s="5" t="n">
        <v>67</v>
      </c>
      <c r="D8" s="5" t="n">
        <v>-1005</v>
      </c>
    </row>
    <row r="9">
      <c r="A9" s="4" t="inlineStr">
        <is>
          <t>Total provision</t>
        </is>
      </c>
      <c r="B9" s="6" t="n">
        <v>113943</v>
      </c>
      <c r="C9" s="6" t="n">
        <v>111370</v>
      </c>
      <c r="D9" s="6" t="n">
        <v>1106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Unrecognized tax benefits that would affect the Company's effective tax rate if recognized</t>
        </is>
      </c>
      <c r="B4" s="12" t="n">
        <v>3.2</v>
      </c>
      <c r="C4" s="12" t="n">
        <v>4.7</v>
      </c>
      <c r="D4" s="4" t="inlineStr">
        <is>
          <t xml:space="preserve"> </t>
        </is>
      </c>
    </row>
    <row r="5">
      <c r="A5" s="4" t="inlineStr">
        <is>
          <t>Cash (received) paid for income taxes</t>
        </is>
      </c>
      <c r="B5" s="12" t="n">
        <v>101.2</v>
      </c>
      <c r="C5" s="12" t="n">
        <v>72.8</v>
      </c>
      <c r="D5" s="12" t="n">
        <v>115.3</v>
      </c>
    </row>
    <row r="6">
      <c r="A6" s="4" t="inlineStr">
        <is>
          <t>Maximum [Member]</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Income tax year open for examination</t>
        </is>
      </c>
      <c r="B8" s="4" t="inlineStr">
        <is>
          <t>2024</t>
        </is>
      </c>
      <c r="C8" s="4" t="inlineStr">
        <is>
          <t xml:space="preserve"> </t>
        </is>
      </c>
      <c r="D8" s="4" t="inlineStr">
        <is>
          <t xml:space="preserve"> </t>
        </is>
      </c>
    </row>
    <row r="9">
      <c r="A9" s="4" t="inlineStr">
        <is>
          <t>Maximum [Member] | State and Local Jurisdiction [Member]</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Income tax year open for examination</t>
        </is>
      </c>
      <c r="B11" s="4" t="inlineStr">
        <is>
          <t>2024</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Income tax year open for examination</t>
        </is>
      </c>
      <c r="B14" s="4" t="inlineStr">
        <is>
          <t>2021</t>
        </is>
      </c>
      <c r="C14" s="4" t="inlineStr">
        <is>
          <t xml:space="preserve"> </t>
        </is>
      </c>
      <c r="D14" s="4" t="inlineStr">
        <is>
          <t xml:space="preserve"> </t>
        </is>
      </c>
    </row>
    <row r="15">
      <c r="A15" s="4" t="inlineStr">
        <is>
          <t>Minimum [Member] | State and Local Jurisdiction [Member]</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Income tax year open for examination</t>
        </is>
      </c>
      <c r="B17" s="4" t="inlineStr">
        <is>
          <t>2015</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Liabilities and Asset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preciation</t>
        </is>
      </c>
      <c r="B3" s="6" t="n">
        <v>-258528</v>
      </c>
      <c r="C3" s="6" t="n">
        <v>-196494</v>
      </c>
    </row>
    <row r="4">
      <c r="A4" s="4" t="inlineStr">
        <is>
          <t>Leases</t>
        </is>
      </c>
      <c r="B4" s="5" t="n">
        <v>-31473</v>
      </c>
      <c r="C4" s="5" t="n">
        <v>-29361</v>
      </c>
    </row>
    <row r="5">
      <c r="A5" s="4" t="inlineStr">
        <is>
          <t>Other</t>
        </is>
      </c>
      <c r="B5" s="5" t="n">
        <v>-6855</v>
      </c>
      <c r="C5" s="5" t="n">
        <v>-6022</v>
      </c>
    </row>
    <row r="6">
      <c r="A6" s="4" t="inlineStr">
        <is>
          <t>Gross deferred tax liabilities</t>
        </is>
      </c>
      <c r="B6" s="5" t="n">
        <v>-296856</v>
      </c>
      <c r="C6" s="5" t="n">
        <v>-231877</v>
      </c>
    </row>
    <row r="7">
      <c r="A7" s="4" t="inlineStr">
        <is>
          <t>Allowance for credit losses</t>
        </is>
      </c>
      <c r="B7" s="5" t="n">
        <v>1047</v>
      </c>
      <c r="C7" s="5" t="n">
        <v>1097</v>
      </c>
    </row>
    <row r="8">
      <c r="A8" s="4" t="inlineStr">
        <is>
          <t>Equity-based compensation</t>
        </is>
      </c>
      <c r="B8" s="5" t="n">
        <v>5531</v>
      </c>
      <c r="C8" s="5" t="n">
        <v>4834</v>
      </c>
    </row>
    <row r="9">
      <c r="A9" s="4" t="inlineStr">
        <is>
          <t>Employee benefits</t>
        </is>
      </c>
      <c r="B9" s="5" t="n">
        <v>7958</v>
      </c>
      <c r="C9" s="5" t="n">
        <v>12014</v>
      </c>
    </row>
    <row r="10">
      <c r="A10" s="4" t="inlineStr">
        <is>
          <t>Leases</t>
        </is>
      </c>
      <c r="B10" s="5" t="n">
        <v>30815</v>
      </c>
      <c r="C10" s="5" t="n">
        <v>30227</v>
      </c>
    </row>
    <row r="11">
      <c r="A11" s="4" t="inlineStr">
        <is>
          <t>Claims and insurance</t>
        </is>
      </c>
      <c r="B11" s="5" t="n">
        <v>22564</v>
      </c>
      <c r="C11" s="5" t="n">
        <v>21597</v>
      </c>
    </row>
    <row r="12">
      <c r="A12" s="4" t="inlineStr">
        <is>
          <t>Other</t>
        </is>
      </c>
      <c r="B12" s="5" t="n">
        <v>10032</v>
      </c>
      <c r="C12" s="5" t="n">
        <v>6982</v>
      </c>
    </row>
    <row r="13">
      <c r="A13" s="4" t="inlineStr">
        <is>
          <t>Gross deferred tax assets</t>
        </is>
      </c>
      <c r="B13" s="5" t="n">
        <v>77947</v>
      </c>
      <c r="C13" s="5" t="n">
        <v>76751</v>
      </c>
    </row>
    <row r="14">
      <c r="A14" s="4" t="inlineStr">
        <is>
          <t>Valuation Allowance</t>
        </is>
      </c>
      <c r="B14" s="5" t="n">
        <v>-153</v>
      </c>
      <c r="C14" s="5" t="n">
        <v>-715</v>
      </c>
    </row>
    <row r="15">
      <c r="A15" s="4" t="inlineStr">
        <is>
          <t>Net deferred tax assets</t>
        </is>
      </c>
      <c r="B15" s="5" t="n">
        <v>77794</v>
      </c>
      <c r="C15" s="5" t="n">
        <v>76036</v>
      </c>
    </row>
    <row r="16">
      <c r="A16" s="4" t="inlineStr">
        <is>
          <t>Net deferred tax liability</t>
        </is>
      </c>
      <c r="B16" s="6" t="n">
        <v>-219062</v>
      </c>
      <c r="C16" s="6" t="n">
        <v>-1558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Gross unrecognized tax benefits at beginning of year</t>
        </is>
      </c>
      <c r="B4" s="6" t="n">
        <v>4692</v>
      </c>
      <c r="C4" s="6" t="n">
        <v>3867</v>
      </c>
    </row>
    <row r="5">
      <c r="A5" s="4" t="inlineStr">
        <is>
          <t>Gross (decreases) increases in tax positions for prior years</t>
        </is>
      </c>
      <c r="B5" s="5" t="n">
        <v>-1</v>
      </c>
      <c r="C5" s="5" t="n">
        <v>2</v>
      </c>
    </row>
    <row r="6">
      <c r="A6" s="4" t="inlineStr">
        <is>
          <t>Gross increases in tax positions for current year</t>
        </is>
      </c>
      <c r="B6" s="5" t="n">
        <v>764</v>
      </c>
      <c r="C6" s="5" t="n">
        <v>1077</v>
      </c>
    </row>
    <row r="7">
      <c r="A7" s="4" t="inlineStr">
        <is>
          <t>Settlements</t>
        </is>
      </c>
      <c r="B7" s="5" t="n">
        <v>-731</v>
      </c>
      <c r="C7" s="5" t="n">
        <v>0</v>
      </c>
    </row>
    <row r="8">
      <c r="A8" s="4" t="inlineStr">
        <is>
          <t>Lapse of statute of limitations</t>
        </is>
      </c>
      <c r="B8" s="5" t="n">
        <v>-1518</v>
      </c>
      <c r="C8" s="5" t="n">
        <v>-254</v>
      </c>
    </row>
    <row r="9">
      <c r="A9" s="4" t="inlineStr">
        <is>
          <t>Gross unrecognized tax benefits at end of year</t>
        </is>
      </c>
      <c r="B9" s="6" t="n">
        <v>3206</v>
      </c>
      <c r="C9" s="6" t="n">
        <v>46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 Summary of Valuation and Qualifying Accounts (Detail) - USD ($) $ in Thousands</t>
        </is>
      </c>
      <c r="C1" s="2" t="inlineStr">
        <is>
          <t>12 Months Ended</t>
        </is>
      </c>
    </row>
    <row r="2">
      <c r="C2" s="2" t="inlineStr">
        <is>
          <t>Dec. 31, 2024</t>
        </is>
      </c>
      <c r="D2" s="2" t="inlineStr">
        <is>
          <t>Dec. 31, 2023</t>
        </is>
      </c>
      <c r="E2" s="2" t="inlineStr">
        <is>
          <t>Dec. 31, 2022</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Balance, beginning of period</t>
        </is>
      </c>
      <c r="C4" s="6" t="n">
        <v>4427</v>
      </c>
      <c r="D4" s="6" t="n">
        <v>5804</v>
      </c>
      <c r="E4" s="6" t="n">
        <v>5530</v>
      </c>
    </row>
    <row r="5">
      <c r="A5" s="4" t="inlineStr">
        <is>
          <t>Additions - Charged to costs and expenses</t>
        </is>
      </c>
      <c r="C5" s="5" t="n">
        <v>3412</v>
      </c>
      <c r="D5" s="5" t="n">
        <v>1955</v>
      </c>
      <c r="E5" s="5" t="n">
        <v>3074</v>
      </c>
    </row>
    <row r="6">
      <c r="A6" s="4" t="inlineStr">
        <is>
          <t>Additions - Charged to other accounts</t>
        </is>
      </c>
      <c r="C6" s="5" t="n">
        <v>0</v>
      </c>
      <c r="D6" s="5" t="n">
        <v>0</v>
      </c>
      <c r="E6" s="5" t="n">
        <v>0</v>
      </c>
    </row>
    <row r="7">
      <c r="A7" s="4" t="inlineStr">
        <is>
          <t>Deductions</t>
        </is>
      </c>
      <c r="B7" s="4" t="inlineStr">
        <is>
          <t>[1]</t>
        </is>
      </c>
      <c r="C7" s="5" t="n">
        <v>-3615</v>
      </c>
      <c r="D7" s="5" t="n">
        <v>-3332</v>
      </c>
      <c r="E7" s="5" t="n">
        <v>-2800</v>
      </c>
    </row>
    <row r="8">
      <c r="A8" s="4" t="inlineStr">
        <is>
          <t>Balance, end of period</t>
        </is>
      </c>
      <c r="C8" s="6" t="n">
        <v>4224</v>
      </c>
      <c r="D8" s="6" t="n">
        <v>4427</v>
      </c>
      <c r="E8" s="6" t="n">
        <v>5804</v>
      </c>
    </row>
    <row r="9"/>
    <row r="10">
      <c r="A10" s="4" t="inlineStr">
        <is>
          <t>[1] Primarily uncollectible accounts written off — net of recoveries.</t>
        </is>
      </c>
    </row>
  </sheetData>
  <mergeCells count="4">
    <mergeCell ref="A1:B2"/>
    <mergeCell ref="C1:E1"/>
    <mergeCell ref="A9:D9"/>
    <mergeCell ref="A10:D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 C. Cybersecurity Cybersecurity risk management and strategy Saia maintains cybersecurity processes, technologies and controls to help us assess, identify and manage material risks from cybersecurity threats. These processes, technologies and controls are part of Saia’s overall enterprise risk management process. Our cybersecurity program is based on the National Institute of Standards and Technology Cybersecurity Framework and is designed to ensure that our information systems are effective and are prepared for cybersecurity threats, including through regular oversight and mitigation of internal and external threats. We regularly perform evaluations of our information security program and our information technology infrastructure, including through the use of tools and services for network and endpoint monitoring, vulnerability assessments and penetration testing, among other things. We have implemented security monitoring capabilities designed to alert us to suspicious activity and have an incident response program to restore business operations as quickly and as orderly as possible in the event of a cybersecurity incident. Saia contracts with third party firms to evaluate our information security program, for continuous system monitoring and threat detection, to gather insights for identifying and assessing material cybersecurity threats, and for potential mitigation assistance. We consider cybersecurity matters when selecting and overseeing our third party service providers and we administer a standardized information gathering questionnaire to evaluate cybersecurity risk in third parties. We seek to require third parties who could pose significant cybersecurity risk to us to be contractually responsible for the risk and to agree to cybersecurity assessments in connection with new vendor engagements and annually thereafter. Saia has an established cybersecurity and information security awareness training program that includes mandatory annual training and regular communications for our employees regarding cybersecurity threats and methods of mitigation. The annual cybersecurity training consists of threat avoidance when working remote, proper password construction techniques, identifying and reporting suspicious activity, social engineering and insider threats. Additionally, we have implemented a regular phishing assessment that provides feedback and additional training as needed to enhance the annual training program. Our information technology professionals also receive additional training related to their position. There can be no guarantee that our policies and procedures will be effective. Although our risk factors include further detail about the material cybersecurity risks we face, we believe that risks from prior cybersecurity threats, including as a result of any previous cybersecurity incidents, have not materially affected our business to date. We can provide no assurance that there will not be incidents in the future or that they will not materially affect us, including our business strategy, results of operations or financial condition. For more information about the cybersecurity risks we face, see the risk factors entitled “We rely heavily on technology to operate our business and cybersecurity threats or other disruptions to our technology infrastructure could harm our business or reputation” and "We use AI in our business, and its use could result in reputational harm, competitive harm, cybersecurity risks and legal liability, which could have a material adverse effect on our results of operations" in Item 1A. Risk Factors. Governance Management is responsible for the day-to-day assessment and management of cybersecurity risks . Saia’s Director of Information Security and Compliance, who reports to the Executive Vice President and Chief Information Officer, has primary oversight of our cybersecurity risk management and strategy processes. The Director of Information Security and Compliance has served in information security roles since 2001 and led the information security function for a large health care system prior to joining Saia. He has a Bachelor of Science degree in Information Technology with a Concentration in Information Assurance and Security. The Director of Information Security and Compliance assesses our cybersecurity readiness through internal assessment tools as well as third-party control testing, vulnerability assessments and evaluation against industry standards. We maintain compliance structures that are designed to elevate issues relating to cybersecurity to our Director of Information Security and Compliance and to our Executive Vice President and Chief Information Officer. The Board of Directors has oversight responsibility for Saia’s strategic and operational risks. Although the Board has delegated oversight responsibility for certain risks to its committees, the Board has determined that oversight for cybersecurity should remain with the full Board. The Board regularly receives reports from the Executive Vice President and Chief Information Officer concerning the Company’s cybersecurity risk management and strategies and related processes, technologies and control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Management is responsible for the day-to-day assessment and management of cybersecurity risks . Saia’s Director of Information Security and Compliance, who reports to the Executive Vice President and Chief Information Officer, has primary oversight of our cybersecurity risk management and strategy processes. The Director of Information Security and Compliance has served in information security roles since 2001 and led the information security function for a large health care system prior to joining Saia. He has a Bachelor of Science degree in Information Technology with a Concentration in Information Assurance and Security. The Director of Information Security and Compliance assesses our cybersecurity readiness through internal assessment tools as well as third-party control testing, vulnerability assessments and evaluation against industry standards. We maintain compliance structures that are designed to elevate issues relating to cybersecurity to our Director of Information Security and Compliance and to our Executive Vice President and Chief Information Officer. The Board of Directors has oversight responsibility for Saia’s strategic and operational risks. Although the Board has delegated oversight responsibility for certain risks to its committees, the Board has determined that oversight for cybersecurity should remain with the full Board. The Board regularly receives reports from the Executive Vice President and Chief Information Officer concerning the Company’s cybersecurity risk management and strategies and related processes, technologies and controls.</t>
        </is>
      </c>
    </row>
    <row r="9">
      <c r="A9" s="4" t="inlineStr">
        <is>
          <t>Cybersecurity Risk Board Committee or Subcommittee Responsible for Oversight [Text Block]</t>
        </is>
      </c>
      <c r="B9" s="4" t="inlineStr">
        <is>
          <t>Management is responsible for the day-to-day assessment and management of cybersecurity risks . Saia’s Director of Information Security and Compliance, who reports to the Executive Vice President and Chief Information Officer, has primary oversight of our cybersecurity risk management and strategy processes. The Director of Information Security and Compliance has served in information security roles since 2001 and led the information security function for a large health care system prior to joining Saia. He has a Bachelor of Science degree in Information Technology with a Concentration in Information Assurance and Security. The Director of Information Security and Compliance assesses our cybersecurity readiness through internal assessment tools as well as third-party control testing, vulnerability assessments and evaluation against industry standards. We maintain compliance structures that are designed to elevate issues relating to cybersecurity to our Director of Information Security and Compliance and to our Executive Vice President and Chief Information Officer.</t>
        </is>
      </c>
    </row>
    <row r="10">
      <c r="A10" s="4" t="inlineStr">
        <is>
          <t>Cybersecurity Risk Process for Informing Board Committee or Subcommittee Responsible for Oversight [Text Block]</t>
        </is>
      </c>
      <c r="B10" s="4" t="inlineStr">
        <is>
          <t xml:space="preserve">Management is responsible for the day-to-day assessment and management of cybersecurity risks . Saia’s Director of Information Security and Compliance, who reports to the Executive Vice President and Chief Information Officer, has primary oversight of our cybersecurity risk management and strategy processes. </t>
        </is>
      </c>
    </row>
    <row r="11">
      <c r="A11" s="4" t="inlineStr">
        <is>
          <t>Cybersecurity Risk Role of Management [Text Block]</t>
        </is>
      </c>
      <c r="B11" s="4" t="inlineStr">
        <is>
          <t xml:space="preserve">Saia’s Director of Information Security and Compliance, who reports to the Executive Vice President and Chief Information Officer, has primary oversight of our cybersecurity risk management and strategy processes. The Director of Information Security and Compliance has served in information security roles since 2001 and led the information security function for a large health care system prior to joining Saia. He has a Bachelor of Science degree in Information Technology with a Concentration in Information Assurance and Security.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The Director of Information Security and Compliance has served in information security roles since 2001 and led the information security function for a large health care system prior to joining Saia. He has a Bachelor of Science degree in Information Technology with a Concentration in Information Assurance and Security. </t>
        </is>
      </c>
    </row>
    <row r="14">
      <c r="A14" s="4" t="inlineStr">
        <is>
          <t>Cybersecurity Risk Management Expertise of Management Responsible [Text Block]</t>
        </is>
      </c>
      <c r="B14" s="4" t="inlineStr">
        <is>
          <t xml:space="preserve">The Director of Information Security and Compliance assesses our cybersecurity readiness through internal assessment tools as well as third-party control testing, vulnerability assessments and evaluation against industry standards. We maintain compliance structures that are designed to elevate issues relating to cybersecurity to our Director of Information Security and Compliance and to our Executive Vice President and Chief Information Officer. </t>
        </is>
      </c>
    </row>
    <row r="15">
      <c r="A15" s="4" t="inlineStr">
        <is>
          <t>Cybersecurity Risk Process for Informing Management or Committees Responsible [Text Block]</t>
        </is>
      </c>
      <c r="B15" s="4" t="inlineStr">
        <is>
          <t>The Board of Directors has oversight responsibility for Saia’s strategic and operational risks. Although the Board has delegated oversight responsibility for certain risks to its committees, the Board has determined that oversight for cybersecurity should remain with the full Board. The Board regularly receives reports from the Executive Vice President and Chief Information Officer concerning the Company’s cybersecurity risk management and strategies and related processes, technologies and control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62065</v>
      </c>
      <c r="C4" s="6" t="n">
        <v>354857</v>
      </c>
      <c r="D4" s="6" t="n">
        <v>3574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40:23Z</dcterms:created>
  <dcterms:modified xmlns:dcterms="http://purl.org/dc/terms/" xmlns:xsi="http://www.w3.org/2001/XMLSchema-instance" xsi:type="dcterms:W3CDTF">2025-02-24T21:40:23Z</dcterms:modified>
</cp:coreProperties>
</file>